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Live Oak Acquisition Corp II</t>
        </is>
      </c>
    </row>
    <row r="5">
      <c r="A5" s="4" t="inlineStr">
        <is>
          <t>Trading Symbol</t>
        </is>
      </c>
      <c r="B5" s="4" t="inlineStr">
        <is>
          <t>LOK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76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55</t>
        </is>
      </c>
    </row>
    <row r="23">
      <c r="A23" s="4" t="inlineStr">
        <is>
          <t>Entity Tax Identification Number</t>
        </is>
      </c>
      <c r="B23" s="4" t="inlineStr">
        <is>
          <t>85-2560226</t>
        </is>
      </c>
    </row>
    <row r="24">
      <c r="A24" s="4" t="inlineStr">
        <is>
          <t>Entity Address, Address Line One</t>
        </is>
      </c>
      <c r="B24" s="4" t="inlineStr">
        <is>
          <t>40 S. Main Street,</t>
        </is>
      </c>
    </row>
    <row r="25">
      <c r="A25" s="4" t="inlineStr">
        <is>
          <t>Entity Address, Address Line Two</t>
        </is>
      </c>
      <c r="B25" s="4" t="inlineStr">
        <is>
          <t>#2550</t>
        </is>
      </c>
    </row>
    <row r="26">
      <c r="A26" s="4" t="inlineStr">
        <is>
          <t>Entity Address, City or Town</t>
        </is>
      </c>
      <c r="B26" s="4" t="inlineStr">
        <is>
          <t>Memphis</t>
        </is>
      </c>
    </row>
    <row r="27">
      <c r="A27" s="4" t="inlineStr">
        <is>
          <t>Entity Address, State or Province</t>
        </is>
      </c>
      <c r="B27" s="4" t="inlineStr">
        <is>
          <t>TN</t>
        </is>
      </c>
    </row>
    <row r="28">
      <c r="A28" s="4" t="inlineStr">
        <is>
          <t>Entity Address, Postal Zip Code</t>
        </is>
      </c>
      <c r="B28" s="4" t="inlineStr">
        <is>
          <t>38103</t>
        </is>
      </c>
    </row>
    <row r="29">
      <c r="A29" s="4" t="inlineStr">
        <is>
          <t>City Area Code</t>
        </is>
      </c>
      <c r="B29" s="4" t="inlineStr">
        <is>
          <t>(901)</t>
        </is>
      </c>
    </row>
    <row r="30">
      <c r="A30" s="4" t="inlineStr">
        <is>
          <t>Local Phone Number</t>
        </is>
      </c>
      <c r="B30" s="4" t="inlineStr">
        <is>
          <t>685-2865</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300000</v>
      </c>
    </row>
    <row r="37">
      <c r="A37" s="4" t="inlineStr">
        <is>
          <t>Class B Common Stock</t>
        </is>
      </c>
    </row>
    <row r="38">
      <c r="A38" s="3" t="inlineStr">
        <is>
          <t>Document Information Line Items</t>
        </is>
      </c>
    </row>
    <row r="39">
      <c r="A39" s="4" t="inlineStr">
        <is>
          <t>Entity Common Stock, Shares Outstanding</t>
        </is>
      </c>
      <c r="C39"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In August 2020, the Sponsor purchased 5,750,000
shares of the Company’s Class B common stock, par value $0.0001 per share (the “Founder Shares”), for an aggregate
price of $25,000. In December 2020, the Company effected a stock dividend for 0.1 shares for each share of Class B common stock outstanding,
resulting in an aggregate of 6,325,000 Founder Shares outstanding. The Initial Stockholders agreed to forfeit up to 8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thus, these 825,000 Founder Shares were no longer subject to forfeiture. 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 Any permitted transferees
will be subject to the same restrictions and other agreements of the Initial Stockholders with respect to any Founder Shares. Related Party Loans Prior to the consummation of the Initial
Public Offering, the Sponsor agreed to loan the Company an aggregate of up to $300,000 to cover expenses related to the Initial Public
Offering pursuant to a promissory note (the “Note”). This loan was non-interest bearing and payable upon the completion of
the Initial Public Offering. The Company fully repaid the Note upon the closing of the Initial Public Offering out of the $750,000 of
offering proceeds that was allocated to the payment of offering expenses (other than underwriting commissions) not held in the trust account. In addition, in order to finance transaction
costs in connection with an intended initial Business Combination, our sponsor or an affiliate of our sponsor or certain of our officers
and directors may, but are not obligated to, loan us funds as may be required. If we complete an initial Business Combination, we would
repay such loaned amounts. In the event that the initial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50 per warrant at the option of the lender. The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our trust account. As of June
30, 2021 and December 31, 2020 the Company had no borrowings under the Working Capital Loans. Private Placement Warrants Simultaneously with the closing of the Initial
Public Offering, the Company consummated the Private Placement of 4,666,667 Private Placement Warrants at a price of $1.50 per Private
Placement Warrant to the Sponsor, generating proceeds of $7.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Administrative Services Agreement Commencing on the effective date of the prospectus
through the earlier of consummation of the initial Business Combination and the Company’s liquidation, the Company agreed to pay
the Sponsor a total of $15,000 per month for office space, utilities and secretarial and administrative support. For the three months
and six months ended June 30, 2021, the Company incurred and paid approximately $45,000 and $90,000 in administrative expense which is
included in general and administrative expenses on the unaudited condensed statements of operations. Although none of our sponsor, executive officers
or directors, or any of their respective affiliates, will be allowed to receive any compensation, finder’s fees or consulting fees
from a prospective business combination target in connection with a contemplated initial business combination, we do not have a policy
that prohibits our sponsor, executive officers or directors, or any of their respective affiliates, from negotiating for the reimbursement
of out-of-pocket expenses by a target business. The audit committee will review on a quarterly basis all payments that were made
to the Sponsor, officers, directors or their affiliates and. There is no cap or ceiling on the reimbursement of out-of-pocket expenses
incurred by such persons in connection with activities on the Company’s b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3,300,000 additional Units to cover over-allotments, if any, at the
Initial Public Offering price less the underwriting discounts and commissions. The underwriters exercised their over-allotment option
in full prior to the consummation of the Initial Public Offering. The underwriters were entitled to an underwriting
discount of $0.20 per Unit, or approximately $4.6 million in the aggregate, paid upon the closing of the Initial Public Offering.
In addition, the underwriters will be entitled to a deferred fee of $0.35 per Unit, or approximately $8.0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and/or results of its operations, the specific impact is not readily determinable as of the
date of these financial statements. The financial statements do not include any adjustments that might result from the outcome of this
uncertainty. Proposed Business Combination Business Combination Agreement On May 6, 2021, Live Oak Acquisition
Corp. II, a Delaware corporation (“ LOKB Merger Sub Navitas Ireland Navitas Delaware Company Business Combination Agreement Tender Offer Merger Proposed Transactions Shareholder Support Agreement Concurrently with the execution and delivery
of the Business Combination Agreement, the Company and certain shareholders of the Company entered into a Shareholder Tender and Support
Agreement (the “ Support Agreement Amended and Restated Registration Rights
Agreement In connection with the Merger closing (the
“Closing”), that certain Registration Rights Agreement dated December 2, 2020 (the “ IPO Registration Rights
Agreement Initial Holders New Holders Reg Rights Holders Registration Rights Agreement Shelf Registration Lock-Up Agreements Concurrently with the Company entering into
the Business Combination Agreement, certain stockholders of the Company, whose ownership interests represent approximately 75% of the
outstanding Company Common Shares (voting on an as-converted basis) in the aggregate, have agreed, subject to certain customary exceptions,
not to effect any (a) direct or indirect sale, assignment, pledge, hypothecation, grant of any option to purchase or otherwise dispose
of or agreement to dispose of, or establishment of increase of a put equivalent position or liquidation with respect to or decrease of
a call equivalent position within the meaning of Section 16 of the Exchange Act and the rules and regulations of the Securities and
Exchange Commission promulgated thereunder with respect to, any security, (b) entry into any swap or other arrangement that transfers
to another, in whole or in part, any of the economic consequences of ownership of any security, whether any such transaction is to be
settled by delivery of such securities, in cash or otherwise or (c) publicly announce any intention to effect any transaction specified
in clause (a) or (b), in each case, for the relevant lock-up period. With respect to significant shareholders
of the Company, holding approximately 59% of the outstanding Company Common Shares (on an as-converted basis), the lock-up period is one
year after the Closing, subject to early release if certain metrics are achieved. With respect to management of the Company, holding approximately
13% of the outstanding Company Common Shares (on an as-converted basis), the lock-up period is up to three years, with shares being released
in three equal tranches each year, subject to early release upon the satisfaction of certain price targets set forth in the Business Combination
Agreement, which price targets will be based upon the volume-weighted average closing sale price of one share of LOKB Class A Common
Stock quoted on the NYSE or the exchange on which the shares of LOKB Class A Common Stock are then traded, for any twenty trading
days within any thirty consecutive trading day period within the Earnout Period. With respect to certain other employees of the Company,
holding approximately 3% of the outstanding Company Common Shares (on an as-converted basis), the lock-up period is six months; provided
that they may transfer certain shares during the ninety days immediately following the Closing. Sponsor Letter Amendment In connection with the entry into of the
Business Combination Agreement, on May 6, 2021, LOKB, Live Oak Sponsor Partners II, LLC, a Delaware limited liability company (the
“ Sponsor Sponsor Letter Amendment Letter Agreement Subscription Agreements In connection with the execution of the Business
Combination Agreement, on May 6, 2021, LOKB entered into separate subscription agreements (collectively, the “Subscription
Agreements”) with a number of investors (collectively, the “Subscribers”), pursuant to which the Subscribers agreed
to purchase, and LOKB agreed to sell to the Subscribers, an aggregate of 14,500,000 shares of LOKB Class A Common Stock (the “PIPE
Shares”), for a purchase price of $10.00 per share and an aggregate purchase price of $145,000,000, in a private placement (the
“PIPE”). The closing of the sale of the PIPE Shares
pursuant to the Subscription Agreements will take place substantially concurrently with the Closing and is contingent upon, among other
customary closing conditions, the subsequent consummation of the Proposed Transactions. The purpose of the PIPE is to raise additional
capital for use by the combined company following the Closing. Pursuant to the Subscription Agreements,
LOKB agreed that, within 30 calendar days after the consummation of the Proposed Transactions, LOKB will file with the SEC (at LOKB’s
sole cost and expense) a registration statement registering the resale of the PIPE Shares (the “PIPE Resale Registration Statement”),
and LOKB will use its commercially reasonable efforts to have the PIPE Resale Registration Statement declared effective as soon as practicable
after the filing thereo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6 — Stockholders’ Equity Preferred Stock— Class A Common Stock— Class B Common Stock Holders of Class A common stock and
holders of Class B common stock will vote together as a single class on all other matters submitted to a vote of the stockholders
except as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s Disclosure [Abstract]</t>
        </is>
      </c>
    </row>
    <row r="4">
      <c r="A4" s="4" t="inlineStr">
        <is>
          <t>Warrants</t>
        </is>
      </c>
      <c r="B4" s="4" t="inlineStr">
        <is>
          <t>Note 7—Warrants As of June 30, 2021 and December 31, 2020,
the Company had 8,433,333 Public Warrants and the 4,666,667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for cash when the price per share of Class A
common stock equals or exceeds $10.00: 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day period ending three trading days before the Company sends notice of redemption to the warrant-holders;
and
●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December 31,
Description Level 2020
Assets:
Investments held in Trust Account 1 $ 253,018,241
Liabilities:
Warrant Liability – Public Warrants 3 $ 13,156,000
Warrant Liability – Private Placement Warrants 3 $ 7,280,001
June 30,
Description Level 2021
Assets:
Investments held in Trust Account 1 $ 253,078,907
Liabilities:
Warrant Liability – Public Warrants 1 $ 18,974,999
Warrant Liability – Private Placement Warrants 2 $ 10,500,001 The fair value of the Public Warrants issued
in connection with the Public Offering have initially been estimated using a binomial lattice model in a risk-neutral framework. The fair
value of the Private Placement Warrants have initially been estimated using a Black-Scholes option pricing model. The estimated fair value
of the Public Warrants and Private Placement Warrants wa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of the Public
Warrants and the Private Placement Warrants were subsequently estimated using the market value of the Public Warrants when they were separately
listed and traded. The following table provides quantitative information regarding
the fair value hierarchy of the valuation inputs at their measurement dates:
December 31,
Exercise price $ 11.50
Stock price $ 10.33
Term (in years) 5.5
Volatility 25 %
Risk-free interest rate 0.4 %
Dividend yield 0.0 %
Probability of completing a Business Combination 80.0 %
Discount for lack of marketability 0.4 % The change in the fair value of the Level 3 derivative warrant
liabilities, for the six months ended June 30, 2021 is summarized as follows:
Private Public Warrant
Fair value as of December 31, 2020 $ 7,280,001 $ 13,156,000 $ 20,436,001
Change in valuation inputs or other assumptions (606,667 ) (1,096,333 ) (1,703,000 )
Transfer to Level 1 — (12,059,667 ) (12,059,667 )
Transfer to Level 2 (6,673,334 ) — (6,673,334 )
Fair value as of June 30,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12,059,667. The estimated fair value of the Private Placement Warrants transferred from a Level 3 measurement
to a Level 2 fair value measurement during the six months ended June 30, 2021 was $6,673,3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up to the date unaudited condensed financial statements were issued. Based upon this review, the Company determined
that, except as disclosed below,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Annual Report on Form
10-KA filed by the Company with the SEC on May 24,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June
30, 2021 and December 31, 2020.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approximates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s of operations. Offering costs allocated to the Class A common stock issued were charged
to stockholders’ equity upon the completion of the Initial Public Offering. </t>
        </is>
      </c>
    </row>
    <row r="13">
      <c r="A13" s="4" t="inlineStr">
        <is>
          <t>Derivative Warrant Liabilities</t>
        </is>
      </c>
      <c r="B13"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has been estimated using a binomial lattice
model in a risk-neutral framework. The fair value of the Private Placement Warrants has been estimated using a Black-Scholes option pricing
model. For periods subsequent to the detachment of the Public Warrants from the Units, the Public Warrant quoted market price was used
as the fair value for the Public Warrants and the Private Placement Warrants as of each relevant date. Derivative warrant liabilities
are classified as non-current liabilities as their liquidation is not reasonably expected to require the use of current assets or require
the creation of current liabilities. </t>
        </is>
      </c>
    </row>
    <row r="14">
      <c r="A14" s="4" t="inlineStr">
        <is>
          <t>Class A Common Stock Shares Subject to Possible Redemption</t>
        </is>
      </c>
      <c r="B14" s="4" t="inlineStr">
        <is>
          <t xml:space="preserve">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June 30, 2021 and December 31, 2020, respectively, 21,082,153 and 22,140,632 shares of Class A
common stock subject to possible redemption at the redemption amount were presented at redemption value as temporary equity, outside of
the stockholders’ equity section of the condensed balance sheets. </t>
        </is>
      </c>
    </row>
    <row r="15">
      <c r="A15" s="4" t="inlineStr">
        <is>
          <t>Net Income Per Common Share</t>
        </is>
      </c>
      <c r="B15" s="4" t="inlineStr">
        <is>
          <t xml:space="preserve">Net Income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100,000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for the period.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Six Months Ended
2021 2021
Redeemable Class A Common Stock
Numerator: Earnings allocable to Redeemable Class A Common Stock
Interest Income $ 23,198 $ 60,666
Less: Income and Franchise Tax available to be withdrawn from the Trust Account (23,198 ) (60,666 )
Redeemable Net Earnings $ — $ —
Denominator: Weighted Average Redeemable Class A Common Stock
Redeemable Class A Common Stock, Basic and Diluted 25,300,000 25,300,000
Earnings/Basic and Diluted Redeemable Class A Common Stock $ 0.00 $ 0.00
Non-Redeemable Class B Common Stock
Numerator: Net (Loss) Income minus Redeemable Net Earnings
Net (Loss) Income $ (12,048,007 ) $ (10,584,792 )
Less: Redeemable Net Earnings — —
Non-Redeemable Net (Loss) Income $ (12,048,007 ) $ (10,584,792 )
Denominator: Weighted Average Non-Redeemable Class B Common Stock
Non-Redeemable Class B Common Stock, Basic and Diluted (1) 6,325,000 6,325,000
Earnings/Basic and Diluted Non-Redeemable Class B Common Stock $ (1.90 ) $ (1.67 )
(1) For the three and six months ended June 30, 2021, basic and
diluted shares were the same as there are no non-redeemable securities that are dilutive to the stockholders.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Months Ended Six Months Ended
2021 2021
Redeemable Class A Common Stock
Numerator: Earnings allocable to Redeemable Class A Common Stock
Interest Income $ 23,198 $ 60,666
Less: Income and Franchise Tax available to be withdrawn from the Trust Account (23,198 ) (60,666 )
Redeemable Net Earnings $ — $ —
Denominator: Weighted Average Redeemable Class A Common Stock
Redeemable Class A Common Stock, Basic and Diluted 25,300,000 25,300,000
Earnings/Basic and Diluted Redeemable Class A Common Stock $ 0.00 $ 0.00
Non-Redeemable Class B Common Stock
Numerator: Net (Loss) Income minus Redeemable Net Earnings
Net (Loss) Income $ (12,048,007 ) $ (10,584,792 )
Less: Redeemable Net Earnings — —
Non-Redeemable Net (Loss) Income $ (12,048,007 ) $ (10,584,792 )
Denominator: Weighted Average Non-Redeemable Class B Common Stock
Non-Redeemable Class B Common Stock, Basic and Diluted (1) 6,325,000 6,325,000
Earnings/Basic and Diluted Non-Redeemable Class B Common Stock $ (1.90 ) $ (1.6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 xml:space="preserve">December 31,
Description Level 2020
Assets:
Investments held in Trust Account 1 $ 253,018,241
Liabilities:
Warrant Liability – Public Warrants 3 $ 13,156,000
Warrant Liability – Private Placement Warrants 3 $ 7,280,001
June 30,
Description Level 2021
Assets:
Investments held in Trust Account 1 $ 253,078,907
Liabilities:
Warrant Liability – Public Warrants 1 $ 18,974,999
Warrant Liability – Private Placement Warrants 2 $ 10,500,001 </t>
        </is>
      </c>
    </row>
    <row r="5">
      <c r="A5" s="4" t="inlineStr">
        <is>
          <t>Schedule of fair Value measurement inputs</t>
        </is>
      </c>
      <c r="B5" s="4" t="inlineStr">
        <is>
          <t xml:space="preserve">December 31,
Exercise price $ 11.50
Stock price $ 10.33
Term (in years) 5.5
Volatility 25 %
Risk-free interest rate 0.4 %
Dividend yield 0.0 %
Probability of completing a Business Combination 80.0 %
Discount for lack of marketability 0.4 % </t>
        </is>
      </c>
    </row>
    <row r="6">
      <c r="A6" s="4" t="inlineStr">
        <is>
          <t>Schedule of reconciliation of warrant liabilities measured at fair value</t>
        </is>
      </c>
      <c r="B6" s="4" t="inlineStr">
        <is>
          <t xml:space="preserve">Private Public Warrant
Fair value as of December 31, 2020 $ 7,280,001 $ 13,156,000 $ 20,436,001
Change in valuation inputs or other assumptions (606,667 ) (1,096,333 ) (1,703,000 )
Transfer to Level 1 — (12,059,667 ) (12,059,667 )
Transfer to Level 2 (6,673,334 ) — (6,673,334 )
Fair value as of June 30,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and Business Operations (Details) - USD ($)</t>
        </is>
      </c>
      <c r="B1" s="2" t="inlineStr">
        <is>
          <t>Dec. 07, 2020</t>
        </is>
      </c>
      <c r="C1" s="2" t="inlineStr">
        <is>
          <t>Jun. 30, 2021</t>
        </is>
      </c>
    </row>
    <row r="2">
      <c r="A2" s="3" t="inlineStr">
        <is>
          <t>Description of Organization and Business Operations (Details) [Line Items]</t>
        </is>
      </c>
    </row>
    <row r="3">
      <c r="A3" s="4" t="inlineStr">
        <is>
          <t>Sale of stock, per unit (in Dollars per share)</t>
        </is>
      </c>
      <c r="C3" s="6" t="n">
        <v>10</v>
      </c>
    </row>
    <row r="4">
      <c r="A4" s="4" t="inlineStr">
        <is>
          <t>Business combination, description</t>
        </is>
      </c>
      <c r="C4" s="4" t="inlineStr">
        <is>
          <t>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t>
        </is>
      </c>
    </row>
    <row r="5">
      <c r="A5" s="4" t="inlineStr">
        <is>
          <t>Net intangible assets</t>
        </is>
      </c>
      <c r="C5" s="6" t="n">
        <v>5000001</v>
      </c>
    </row>
    <row r="6">
      <c r="A6" s="4" t="inlineStr">
        <is>
          <t>redemption percentage</t>
        </is>
      </c>
      <c r="C6" s="4" t="inlineStr">
        <is>
          <t>15.00%</t>
        </is>
      </c>
    </row>
    <row r="7">
      <c r="A7" s="4" t="inlineStr">
        <is>
          <t>Business combination redeemed percentage</t>
        </is>
      </c>
      <c r="C7" s="4" t="inlineStr">
        <is>
          <t>100.00%</t>
        </is>
      </c>
    </row>
    <row r="8">
      <c r="A8" s="4" t="inlineStr">
        <is>
          <t>Period within which business combination shall be completed from the date of closure of initial public offer</t>
        </is>
      </c>
      <c r="C8" s="4" t="inlineStr">
        <is>
          <t>24 years</t>
        </is>
      </c>
    </row>
    <row r="9">
      <c r="A9" s="4" t="inlineStr">
        <is>
          <t>Dissolution expense</t>
        </is>
      </c>
      <c r="C9" s="6" t="n">
        <v>100000</v>
      </c>
    </row>
    <row r="10">
      <c r="A10" s="4" t="inlineStr">
        <is>
          <t>Cash and cash equivalents</t>
        </is>
      </c>
      <c r="C10" s="5" t="n">
        <v>163168</v>
      </c>
    </row>
    <row r="11">
      <c r="A11" s="4" t="inlineStr">
        <is>
          <t>Net working capital</t>
        </is>
      </c>
      <c r="C11" s="5" t="n">
        <v>245127</v>
      </c>
    </row>
    <row r="12">
      <c r="A12" s="4" t="inlineStr">
        <is>
          <t>Franchise Tax Payable</t>
        </is>
      </c>
      <c r="C12" s="5" t="n">
        <v>60000</v>
      </c>
    </row>
    <row r="13">
      <c r="A13" s="4" t="inlineStr">
        <is>
          <t>Gross proceeds amount</t>
        </is>
      </c>
      <c r="C13" s="5" t="n">
        <v>750000</v>
      </c>
    </row>
    <row r="14">
      <c r="A14" s="4" t="inlineStr">
        <is>
          <t>IPO [Member]</t>
        </is>
      </c>
    </row>
    <row r="15">
      <c r="A15" s="3" t="inlineStr">
        <is>
          <t>Description of Organization and Business Operations (Details) [Line Items]</t>
        </is>
      </c>
    </row>
    <row r="16">
      <c r="A16" s="4" t="inlineStr">
        <is>
          <t>Initial public offering shares (in Shares)</t>
        </is>
      </c>
      <c r="B16" s="5" t="n">
        <v>25300000</v>
      </c>
    </row>
    <row r="17">
      <c r="A17" s="4" t="inlineStr">
        <is>
          <t>Stock Price Per Share (in Dollars per share)</t>
        </is>
      </c>
      <c r="B17" s="6" t="n">
        <v>10</v>
      </c>
    </row>
    <row r="18">
      <c r="A18" s="4" t="inlineStr">
        <is>
          <t>Gross proceeds</t>
        </is>
      </c>
      <c r="B18" s="6" t="n">
        <v>253</v>
      </c>
    </row>
    <row r="19">
      <c r="A19" s="4" t="inlineStr">
        <is>
          <t>Transaction costs</t>
        </is>
      </c>
      <c r="B19" s="5" t="n">
        <v>13064337</v>
      </c>
    </row>
    <row r="20">
      <c r="A20" s="4" t="inlineStr">
        <is>
          <t>Underwriting fees</t>
        </is>
      </c>
      <c r="B20" s="5" t="n">
        <v>4610000</v>
      </c>
    </row>
    <row r="21">
      <c r="A21" s="4" t="inlineStr">
        <is>
          <t>Deferred underwriting fees</t>
        </is>
      </c>
      <c r="B21" s="5" t="n">
        <v>8067500</v>
      </c>
    </row>
    <row r="22">
      <c r="A22" s="4" t="inlineStr">
        <is>
          <t>Other offering cost expanses</t>
        </is>
      </c>
      <c r="B22" s="6" t="n">
        <v>386837</v>
      </c>
    </row>
    <row r="23">
      <c r="A23" s="4" t="inlineStr">
        <is>
          <t>Stock Issued During Period, Value, Issued for Services</t>
        </is>
      </c>
      <c r="C23" s="5" t="n">
        <v>25000</v>
      </c>
    </row>
    <row r="24">
      <c r="A24" s="4" t="inlineStr">
        <is>
          <t>Borrowings</t>
        </is>
      </c>
      <c r="C24" s="6" t="n">
        <v>240000</v>
      </c>
    </row>
    <row r="25">
      <c r="A25" s="4" t="inlineStr">
        <is>
          <t>Over-Allotment Option [Member]</t>
        </is>
      </c>
    </row>
    <row r="26">
      <c r="A26" s="3" t="inlineStr">
        <is>
          <t>Description of Organization and Business Operations (Details) [Line Items]</t>
        </is>
      </c>
    </row>
    <row r="27">
      <c r="A27" s="4" t="inlineStr">
        <is>
          <t>Initial public offering shares (in Shares)</t>
        </is>
      </c>
      <c r="B27" s="5" t="n">
        <v>3300000</v>
      </c>
    </row>
    <row r="28">
      <c r="A28" s="4" t="inlineStr">
        <is>
          <t>Private Placement Warrant [Member]</t>
        </is>
      </c>
    </row>
    <row r="29">
      <c r="A29" s="3" t="inlineStr">
        <is>
          <t>Description of Organization and Business Operations (Details) [Line Items]</t>
        </is>
      </c>
    </row>
    <row r="30">
      <c r="A30" s="4" t="inlineStr">
        <is>
          <t>Initial public offering shares (in Shares)</t>
        </is>
      </c>
      <c r="C30" s="5" t="n">
        <v>4666667</v>
      </c>
    </row>
    <row r="31">
      <c r="A31" s="4" t="inlineStr">
        <is>
          <t>Sale of stock, per unit (in Dollars per share)</t>
        </is>
      </c>
      <c r="C31" s="8" t="n">
        <v>1.5</v>
      </c>
    </row>
    <row r="32">
      <c r="A32" s="4" t="inlineStr">
        <is>
          <t>Gross proceeds</t>
        </is>
      </c>
      <c r="C32" s="6" t="n">
        <v>7</v>
      </c>
    </row>
    <row r="33">
      <c r="A33" s="4" t="inlineStr">
        <is>
          <t>Public shares [Member]</t>
        </is>
      </c>
    </row>
    <row r="34">
      <c r="A34" s="3" t="inlineStr">
        <is>
          <t>Description of Organization and Business Operations (Details) [Line Items]</t>
        </is>
      </c>
    </row>
    <row r="35">
      <c r="A35" s="4" t="inlineStr">
        <is>
          <t>Public price per share (in Dollars per share)</t>
        </is>
      </c>
      <c r="C35" s="6" t="n">
        <v>10</v>
      </c>
    </row>
    <row r="36">
      <c r="A36" s="4" t="inlineStr">
        <is>
          <t>Sponsor [Member]</t>
        </is>
      </c>
    </row>
    <row r="37">
      <c r="A37" s="3" t="inlineStr">
        <is>
          <t>Description of Organization and Business Operations (Details) [Line Items]</t>
        </is>
      </c>
    </row>
    <row r="38">
      <c r="A38" s="4" t="inlineStr">
        <is>
          <t>Sale of stock, description</t>
        </is>
      </c>
      <c r="C38"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63168</v>
      </c>
      <c r="C3" s="6" t="n">
        <v>1896170</v>
      </c>
    </row>
    <row r="4">
      <c r="A4" s="4" t="inlineStr">
        <is>
          <t>Prepaid expenses</t>
        </is>
      </c>
      <c r="B4" s="5" t="n">
        <v>256814</v>
      </c>
      <c r="C4" s="5" t="n">
        <v>113867</v>
      </c>
    </row>
    <row r="5">
      <c r="A5" s="4" t="inlineStr">
        <is>
          <t>Total current assets</t>
        </is>
      </c>
      <c r="B5" s="5" t="n">
        <v>419982</v>
      </c>
      <c r="C5" s="5" t="n">
        <v>2010037</v>
      </c>
    </row>
    <row r="6">
      <c r="A6" s="4" t="inlineStr">
        <is>
          <t>Investments held in Trust Account</t>
        </is>
      </c>
      <c r="B6" s="5" t="n">
        <v>253078907</v>
      </c>
      <c r="C6" s="5" t="n">
        <v>253018241</v>
      </c>
    </row>
    <row r="7">
      <c r="A7" s="4" t="inlineStr">
        <is>
          <t>Total Assets</t>
        </is>
      </c>
      <c r="B7" s="5" t="n">
        <v>253498889</v>
      </c>
      <c r="C7" s="5" t="n">
        <v>255028278</v>
      </c>
    </row>
    <row r="8">
      <c r="A8" s="3" t="inlineStr">
        <is>
          <t>Current liabilities:</t>
        </is>
      </c>
    </row>
    <row r="9">
      <c r="A9" s="4" t="inlineStr">
        <is>
          <t>Accrued expenses</t>
        </is>
      </c>
      <c r="B9" s="5" t="n">
        <v>134855</v>
      </c>
      <c r="C9" s="5" t="n">
        <v>90471</v>
      </c>
    </row>
    <row r="10">
      <c r="A10" s="4" t="inlineStr">
        <is>
          <t>Accrued offering costs</t>
        </is>
      </c>
      <c r="B10" s="4" t="inlineStr">
        <is>
          <t xml:space="preserve"> </t>
        </is>
      </c>
      <c r="C10" s="5" t="n">
        <v>27981</v>
      </c>
    </row>
    <row r="11">
      <c r="A11" s="4" t="inlineStr">
        <is>
          <t>Total current liabilities</t>
        </is>
      </c>
      <c r="B11" s="5" t="n">
        <v>134855</v>
      </c>
      <c r="C11" s="5" t="n">
        <v>118452</v>
      </c>
    </row>
    <row r="12">
      <c r="A12" s="4" t="inlineStr">
        <is>
          <t>Deferred underwriting fee payable</t>
        </is>
      </c>
      <c r="B12" s="5" t="n">
        <v>8067500</v>
      </c>
      <c r="C12" s="5" t="n">
        <v>8067500</v>
      </c>
    </row>
    <row r="13">
      <c r="A13" s="4" t="inlineStr">
        <is>
          <t>Derivative warrant liabilities</t>
        </is>
      </c>
      <c r="B13" s="5" t="n">
        <v>29475001</v>
      </c>
      <c r="C13" s="5" t="n">
        <v>20436001</v>
      </c>
    </row>
    <row r="14">
      <c r="A14" s="4" t="inlineStr">
        <is>
          <t>Total liabilities</t>
        </is>
      </c>
      <c r="B14" s="5" t="n">
        <v>37677356</v>
      </c>
      <c r="C14" s="5" t="n">
        <v>28621953</v>
      </c>
    </row>
    <row r="15">
      <c r="A15" s="4" t="inlineStr">
        <is>
          <t>Commitments and Contingencies</t>
        </is>
      </c>
      <c r="B15" s="4" t="inlineStr">
        <is>
          <t xml:space="preserve"> </t>
        </is>
      </c>
    </row>
    <row r="16">
      <c r="A16" s="4" t="inlineStr">
        <is>
          <t>Class A common stock subject to possible redemption, 21,082,153 and 22,140,632 shares at $10.00 per share redemption value as of June 30, 2021 and December 31, 2020, respectively</t>
        </is>
      </c>
      <c r="B16" s="5" t="n">
        <v>210821530</v>
      </c>
      <c r="C16" s="5" t="n">
        <v>221406320</v>
      </c>
    </row>
    <row r="17">
      <c r="A17" s="3" t="inlineStr">
        <is>
          <t>Stockholders’ Equity:</t>
        </is>
      </c>
    </row>
    <row r="18">
      <c r="A18" s="4" t="inlineStr">
        <is>
          <t>Preferred stock, $0.0001 par value; 1,000,000 shares authorized; none issued or outstanding</t>
        </is>
      </c>
      <c r="B18" s="4" t="inlineStr">
        <is>
          <t xml:space="preserve"> </t>
        </is>
      </c>
      <c r="C18" s="4" t="inlineStr">
        <is>
          <t xml:space="preserve"> </t>
        </is>
      </c>
    </row>
    <row r="19">
      <c r="A19" s="4" t="inlineStr">
        <is>
          <t>Additional paid-in capital</t>
        </is>
      </c>
      <c r="B19" s="5" t="n">
        <v>19303036</v>
      </c>
      <c r="C19" s="5" t="n">
        <v>8718352</v>
      </c>
    </row>
    <row r="20">
      <c r="A20" s="4" t="inlineStr">
        <is>
          <t>Accumulated deficit</t>
        </is>
      </c>
      <c r="B20" s="5" t="n">
        <v>-14304088</v>
      </c>
      <c r="C20" s="5" t="n">
        <v>-3719296</v>
      </c>
    </row>
    <row r="21">
      <c r="A21" s="4" t="inlineStr">
        <is>
          <t>Total Stockholders’ Equity</t>
        </is>
      </c>
      <c r="B21" s="5" t="n">
        <v>5000003</v>
      </c>
      <c r="C21" s="5" t="n">
        <v>5000005</v>
      </c>
    </row>
    <row r="22">
      <c r="A22" s="4" t="inlineStr">
        <is>
          <t>Total Liabilities and Stockholders’ Equity</t>
        </is>
      </c>
      <c r="B22" s="5" t="n">
        <v>253498889</v>
      </c>
      <c r="C22" s="5" t="n">
        <v>255028278</v>
      </c>
    </row>
    <row r="23">
      <c r="A23" s="4" t="inlineStr">
        <is>
          <t>Class A Common Stock</t>
        </is>
      </c>
    </row>
    <row r="24">
      <c r="A24" s="3" t="inlineStr">
        <is>
          <t>Stockholders’ Equity:</t>
        </is>
      </c>
    </row>
    <row r="25">
      <c r="A25" s="4" t="inlineStr">
        <is>
          <t>Common stock value</t>
        </is>
      </c>
      <c r="B25" s="5" t="n">
        <v>422</v>
      </c>
      <c r="C25" s="5" t="n">
        <v>316</v>
      </c>
    </row>
    <row r="26">
      <c r="A26" s="4" t="inlineStr">
        <is>
          <t>Class B Common Stock</t>
        </is>
      </c>
    </row>
    <row r="27">
      <c r="A27" s="3" t="inlineStr">
        <is>
          <t>Stockholders’ Equity:</t>
        </is>
      </c>
    </row>
    <row r="28">
      <c r="A28" s="4" t="inlineStr">
        <is>
          <t>Common stock value</t>
        </is>
      </c>
      <c r="B28" s="6" t="n">
        <v>633</v>
      </c>
      <c r="C28" s="6"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Cash insured with federal deposit insurance corporation (in Dollars)</t>
        </is>
      </c>
      <c r="B4" s="6" t="n">
        <v>250000</v>
      </c>
    </row>
    <row r="5">
      <c r="A5" s="4" t="inlineStr">
        <is>
          <t>Temporary equity shares outstanding</t>
        </is>
      </c>
      <c r="B5" s="5" t="n">
        <v>21082153</v>
      </c>
      <c r="C5" s="5" t="n">
        <v>22140632</v>
      </c>
    </row>
    <row r="6">
      <c r="A6" s="4" t="inlineStr">
        <is>
          <t>Antidilutive securities excluded from the computation of earnings per share</t>
        </is>
      </c>
      <c r="B6" s="5" t="n">
        <v>13100000</v>
      </c>
    </row>
    <row r="7">
      <c r="A7" s="4" t="inlineStr">
        <is>
          <t>Warrant [Member]</t>
        </is>
      </c>
    </row>
    <row r="8">
      <c r="A8" s="3" t="inlineStr">
        <is>
          <t>Summary of Significant Accounting Policies (Details) [Line Items]</t>
        </is>
      </c>
    </row>
    <row r="9">
      <c r="A9" s="4" t="inlineStr">
        <is>
          <t>Shares issued</t>
        </is>
      </c>
      <c r="B9" s="5" t="n">
        <v>8433333</v>
      </c>
    </row>
    <row r="10">
      <c r="A10" s="4" t="inlineStr">
        <is>
          <t>Initial Public Offering [Member]</t>
        </is>
      </c>
    </row>
    <row r="11">
      <c r="A11" s="3" t="inlineStr">
        <is>
          <t>Summary of Significant Accounting Policies (Details) [Line Items]</t>
        </is>
      </c>
    </row>
    <row r="12">
      <c r="A12" s="4" t="inlineStr">
        <is>
          <t>Shares issued</t>
        </is>
      </c>
      <c r="B12" s="5" t="n">
        <v>46666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Details) - Schedule of basic and diluted net income (loss) per common share - USD ($)</t>
        </is>
      </c>
      <c r="C1" s="2" t="inlineStr">
        <is>
          <t>3 Months Ended</t>
        </is>
      </c>
      <c r="D1" s="2" t="inlineStr">
        <is>
          <t>6 Months Ended</t>
        </is>
      </c>
    </row>
    <row r="2">
      <c r="C2" s="2" t="inlineStr">
        <is>
          <t>Jun. 30, 2021</t>
        </is>
      </c>
      <c r="D2" s="2" t="inlineStr">
        <is>
          <t>Jun. 30, 2021</t>
        </is>
      </c>
    </row>
    <row r="3">
      <c r="A3" s="3" t="inlineStr">
        <is>
          <t>Numerator: Earnings allocable to Redeemable Class A Common Stock</t>
        </is>
      </c>
    </row>
    <row r="4">
      <c r="A4" s="4" t="inlineStr">
        <is>
          <t>Interest Income</t>
        </is>
      </c>
      <c r="C4" s="6" t="n">
        <v>23198</v>
      </c>
      <c r="D4" s="6" t="n">
        <v>60666</v>
      </c>
    </row>
    <row r="5">
      <c r="A5" s="4" t="inlineStr">
        <is>
          <t>Less: Income and Franchise Tax available to be withdrawn from the Trust Account</t>
        </is>
      </c>
      <c r="C5" s="5" t="n">
        <v>-23198</v>
      </c>
      <c r="D5" s="5" t="n">
        <v>-60666</v>
      </c>
    </row>
    <row r="6">
      <c r="A6" s="4" t="inlineStr">
        <is>
          <t>Redeemable Net Earnings</t>
        </is>
      </c>
      <c r="C6" s="4" t="inlineStr">
        <is>
          <t xml:space="preserve"> </t>
        </is>
      </c>
      <c r="D6" s="4" t="inlineStr">
        <is>
          <t xml:space="preserve"> </t>
        </is>
      </c>
    </row>
    <row r="7">
      <c r="A7" s="3" t="inlineStr">
        <is>
          <t>Denominator: Weighted Average Redeemable Class A Common Stock</t>
        </is>
      </c>
    </row>
    <row r="8">
      <c r="A8" s="4" t="inlineStr">
        <is>
          <t>Redeemable Class A Common Stock, Basic and Diluted (in Shares)</t>
        </is>
      </c>
      <c r="C8" s="5" t="n">
        <v>25300000</v>
      </c>
      <c r="D8" s="5" t="n">
        <v>25300000</v>
      </c>
    </row>
    <row r="9">
      <c r="A9" s="4" t="inlineStr">
        <is>
          <t>Earnings/Basic and Diluted Redeemable Class A Common Stock (in Dollars per share)</t>
        </is>
      </c>
      <c r="C9" s="6" t="n">
        <v>0</v>
      </c>
      <c r="D9" s="6" t="n">
        <v>0</v>
      </c>
    </row>
    <row r="10">
      <c r="A10" s="3" t="inlineStr">
        <is>
          <t>Numerator: Net (Loss) Income minus Redeemable Net Earnings</t>
        </is>
      </c>
    </row>
    <row r="11">
      <c r="A11" s="4" t="inlineStr">
        <is>
          <t>Net (Loss) Income</t>
        </is>
      </c>
      <c r="C11" s="6" t="n">
        <v>-12048007</v>
      </c>
      <c r="D11" s="6" t="n">
        <v>-10584792</v>
      </c>
    </row>
    <row r="12">
      <c r="A12" s="4" t="inlineStr">
        <is>
          <t>Less: Redeemable Net Earnings</t>
        </is>
      </c>
      <c r="C12" s="4" t="inlineStr">
        <is>
          <t xml:space="preserve"> </t>
        </is>
      </c>
      <c r="D12" s="4" t="inlineStr">
        <is>
          <t xml:space="preserve"> </t>
        </is>
      </c>
    </row>
    <row r="13">
      <c r="A13" s="4" t="inlineStr">
        <is>
          <t>Non-Redeemable Net (Loss) Income</t>
        </is>
      </c>
      <c r="C13" s="6" t="n">
        <v>-12048007</v>
      </c>
      <c r="D13" s="6" t="n">
        <v>-10584792</v>
      </c>
    </row>
    <row r="14">
      <c r="A14" s="3" t="inlineStr">
        <is>
          <t>Denominator: Weighted Average Non-Redeemable Class B Common Stock</t>
        </is>
      </c>
    </row>
    <row r="15">
      <c r="A15" s="4" t="inlineStr">
        <is>
          <t>Non-Redeemable Class B Common Stock, Basic and Diluted (1) (in Shares)</t>
        </is>
      </c>
      <c r="B15" s="4" t="inlineStr">
        <is>
          <t>[1]</t>
        </is>
      </c>
      <c r="C15" s="5" t="n">
        <v>6325000</v>
      </c>
      <c r="D15" s="5" t="n">
        <v>6325000</v>
      </c>
    </row>
    <row r="16">
      <c r="A16" s="4" t="inlineStr">
        <is>
          <t>Earnings/Basic and Diluted Non-Redeemable Class B Common Stock (in Dollars per share)</t>
        </is>
      </c>
      <c r="C16" s="8" t="n">
        <v>-1.9</v>
      </c>
      <c r="D16" s="8" t="n">
        <v>-1.67</v>
      </c>
    </row>
    <row r="17"/>
    <row r="18">
      <c r="A18" s="4" t="inlineStr">
        <is>
          <t>[1]</t>
        </is>
      </c>
      <c r="B18" s="4" t="inlineStr">
        <is>
          <t>For the three and six months ended June 30, 2021, basic and diluted shares were the same as there are no non-redeemable securities that are dilutive to the stockholders.</t>
        </is>
      </c>
    </row>
  </sheetData>
  <mergeCells count="3">
    <mergeCell ref="A1:B2"/>
    <mergeCell ref="A17:C17"/>
    <mergeCell ref="B18:C1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itial Public Offering (Details) - USD ($)</t>
        </is>
      </c>
      <c r="B1" s="2" t="inlineStr">
        <is>
          <t>Dec. 07, 2020</t>
        </is>
      </c>
      <c r="C1" s="2" t="inlineStr">
        <is>
          <t>Jun. 30, 2021</t>
        </is>
      </c>
      <c r="D1" s="2" t="inlineStr">
        <is>
          <t>Dec. 31, 2020</t>
        </is>
      </c>
    </row>
    <row r="2">
      <c r="A2" s="3" t="inlineStr">
        <is>
          <t>Initial Public Offering (Details) [Line Items]</t>
        </is>
      </c>
    </row>
    <row r="3">
      <c r="A3" s="4" t="inlineStr">
        <is>
          <t>Price per share (in Dollars per share)</t>
        </is>
      </c>
      <c r="D3" s="8" t="n">
        <v>10.33</v>
      </c>
    </row>
    <row r="4">
      <c r="A4" s="4" t="inlineStr">
        <is>
          <t>Warrant price per share (in Dollars per share)</t>
        </is>
      </c>
      <c r="C4" s="8" t="n">
        <v>11.5</v>
      </c>
    </row>
    <row r="5">
      <c r="A5" s="4" t="inlineStr">
        <is>
          <t>IPO [Member]</t>
        </is>
      </c>
    </row>
    <row r="6">
      <c r="A6" s="3" t="inlineStr">
        <is>
          <t>Initial Public Offering (Details) [Line Items]</t>
        </is>
      </c>
    </row>
    <row r="7">
      <c r="A7" s="4" t="inlineStr">
        <is>
          <t>Sale of share (in Shares)</t>
        </is>
      </c>
      <c r="B7" s="5" t="n">
        <v>25300000</v>
      </c>
    </row>
    <row r="8">
      <c r="A8" s="4" t="inlineStr">
        <is>
          <t>Gross proceeds</t>
        </is>
      </c>
      <c r="B8" s="6" t="n">
        <v>253000000</v>
      </c>
    </row>
    <row r="9">
      <c r="A9" s="4" t="inlineStr">
        <is>
          <t>Transaction costs</t>
        </is>
      </c>
      <c r="B9" s="5" t="n">
        <v>13064337</v>
      </c>
    </row>
    <row r="10">
      <c r="A10" s="4" t="inlineStr">
        <is>
          <t>Underwriting fees</t>
        </is>
      </c>
      <c r="B10" s="5" t="n">
        <v>4610000</v>
      </c>
    </row>
    <row r="11">
      <c r="A11" s="4" t="inlineStr">
        <is>
          <t>Deferred underwriting fees</t>
        </is>
      </c>
      <c r="B11" s="5" t="n">
        <v>8067500</v>
      </c>
    </row>
    <row r="12">
      <c r="A12" s="4" t="inlineStr">
        <is>
          <t>Other offering costs</t>
        </is>
      </c>
      <c r="B12" s="6" t="n">
        <v>386837</v>
      </c>
    </row>
    <row r="13">
      <c r="A13" s="4" t="inlineStr">
        <is>
          <t>Over-Allotment Option [Member]</t>
        </is>
      </c>
    </row>
    <row r="14">
      <c r="A14" s="3" t="inlineStr">
        <is>
          <t>Initial Public Offering (Details) [Line Items]</t>
        </is>
      </c>
    </row>
    <row r="15">
      <c r="A15" s="4" t="inlineStr">
        <is>
          <t>Sale of share (in Shares)</t>
        </is>
      </c>
      <c r="B15" s="5" t="n">
        <v>3300000</v>
      </c>
    </row>
    <row r="16">
      <c r="A16" s="4" t="inlineStr">
        <is>
          <t>Price per share (in Dollars per share)</t>
        </is>
      </c>
      <c r="B16"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80" customWidth="1" min="6" max="6"/>
  </cols>
  <sheetData>
    <row r="1">
      <c r="A1" s="1" t="inlineStr">
        <is>
          <t>Related Party Transactions (Details) - USD ($)</t>
        </is>
      </c>
      <c r="B1" s="2" t="inlineStr">
        <is>
          <t>1 Months Ended</t>
        </is>
      </c>
      <c r="E1" s="2" t="inlineStr">
        <is>
          <t>3 Months Ended</t>
        </is>
      </c>
      <c r="F1" s="2" t="inlineStr">
        <is>
          <t>6 Months Ended</t>
        </is>
      </c>
    </row>
    <row r="2">
      <c r="B2" s="2" t="inlineStr">
        <is>
          <t>Dec. 31, 2020</t>
        </is>
      </c>
      <c r="C2" s="2" t="inlineStr">
        <is>
          <t>Aug. 31, 2020</t>
        </is>
      </c>
      <c r="D2" s="2" t="inlineStr">
        <is>
          <t>Aug. 30, 2020</t>
        </is>
      </c>
      <c r="E2" s="2" t="inlineStr">
        <is>
          <t>Jun. 30, 2021</t>
        </is>
      </c>
      <c r="F2" s="2" t="inlineStr">
        <is>
          <t>Jun. 30, 2021</t>
        </is>
      </c>
    </row>
    <row r="3">
      <c r="A3" s="3" t="inlineStr">
        <is>
          <t>Related Party Transactions (Details) [Line Items]</t>
        </is>
      </c>
    </row>
    <row r="4">
      <c r="A4" s="4" t="inlineStr">
        <is>
          <t>Business combination description</t>
        </is>
      </c>
      <c r="F4" s="4" t="inlineStr">
        <is>
          <t>The Initial Stockholders agreed not to transfer,
assign or sell any of the Founder Shares until the earlier to occur of: (A) one year after the completion of the initial Business
Combination or (B) subsequent to the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shares of common stock for cash, securities or other property.</t>
        </is>
      </c>
    </row>
    <row r="5">
      <c r="A5" s="4" t="inlineStr">
        <is>
          <t>Debt instrument conversion price per share</t>
        </is>
      </c>
      <c r="E5" s="6" t="n">
        <v>300000</v>
      </c>
      <c r="F5" s="6" t="n">
        <v>300000</v>
      </c>
    </row>
    <row r="6">
      <c r="A6" s="4" t="inlineStr">
        <is>
          <t>Working capital loans convertible into warrants</t>
        </is>
      </c>
      <c r="E6" s="6" t="n">
        <v>750000</v>
      </c>
      <c r="F6" s="6" t="n">
        <v>750000</v>
      </c>
    </row>
    <row r="7">
      <c r="A7" s="4" t="inlineStr">
        <is>
          <t>Class of warrants or rights exercise price per share</t>
        </is>
      </c>
      <c r="E7" s="8" t="n">
        <v>11.5</v>
      </c>
      <c r="F7" s="8" t="n">
        <v>11.5</v>
      </c>
    </row>
    <row r="8">
      <c r="A8" s="4" t="inlineStr">
        <is>
          <t>Office space expanses</t>
        </is>
      </c>
      <c r="F8" s="6" t="n">
        <v>15000</v>
      </c>
    </row>
    <row r="9">
      <c r="A9" s="4" t="inlineStr">
        <is>
          <t>Administrative expense</t>
        </is>
      </c>
      <c r="E9" s="6" t="n">
        <v>45000</v>
      </c>
      <c r="F9" s="6" t="n">
        <v>90000</v>
      </c>
    </row>
    <row r="10">
      <c r="A10" s="4" t="inlineStr">
        <is>
          <t>Sponsor [Member]</t>
        </is>
      </c>
    </row>
    <row r="11">
      <c r="A11" s="3" t="inlineStr">
        <is>
          <t>Related Party Transactions (Details) [Line Items]</t>
        </is>
      </c>
    </row>
    <row r="12">
      <c r="A12" s="4" t="inlineStr">
        <is>
          <t>Debt instrument conversion price per share</t>
        </is>
      </c>
      <c r="E12" s="6" t="n">
        <v>1500000</v>
      </c>
      <c r="F12" s="6" t="n">
        <v>1500000</v>
      </c>
    </row>
    <row r="13">
      <c r="A13" s="4" t="inlineStr">
        <is>
          <t>Price per warrant</t>
        </is>
      </c>
      <c r="E13" s="8" t="n">
        <v>1.5</v>
      </c>
      <c r="F13" s="8" t="n">
        <v>1.5</v>
      </c>
    </row>
    <row r="14">
      <c r="A14" s="4" t="inlineStr">
        <is>
          <t>Founder Shares [Member]</t>
        </is>
      </c>
    </row>
    <row r="15">
      <c r="A15" s="3" t="inlineStr">
        <is>
          <t>Related Party Transactions (Details) [Line Items]</t>
        </is>
      </c>
    </row>
    <row r="16">
      <c r="A16" s="4" t="inlineStr">
        <is>
          <t>Shares subject to forfeiture</t>
        </is>
      </c>
      <c r="E16" s="5" t="n">
        <v>825000</v>
      </c>
      <c r="F16" s="5" t="n">
        <v>825000</v>
      </c>
    </row>
    <row r="17">
      <c r="A17" s="4" t="inlineStr">
        <is>
          <t>Over-Allotment Option [Member] | Founder Shares [Member]</t>
        </is>
      </c>
    </row>
    <row r="18">
      <c r="A18" s="3" t="inlineStr">
        <is>
          <t>Related Party Transactions (Details) [Line Items]</t>
        </is>
      </c>
    </row>
    <row r="19">
      <c r="A19" s="4" t="inlineStr">
        <is>
          <t>Shares subject to forfeiture</t>
        </is>
      </c>
      <c r="E19" s="5" t="n">
        <v>825000</v>
      </c>
      <c r="F19" s="5" t="n">
        <v>825000</v>
      </c>
    </row>
    <row r="20">
      <c r="A20" s="4" t="inlineStr">
        <is>
          <t>Initial Public Offering [Member] | Founder Shares [Member]</t>
        </is>
      </c>
    </row>
    <row r="21">
      <c r="A21" s="3" t="inlineStr">
        <is>
          <t>Related Party Transactions (Details) [Line Items]</t>
        </is>
      </c>
    </row>
    <row r="22">
      <c r="A22" s="4" t="inlineStr">
        <is>
          <t>Issued and outstanding percentage</t>
        </is>
      </c>
      <c r="F22" s="4" t="inlineStr">
        <is>
          <t>20.00%</t>
        </is>
      </c>
    </row>
    <row r="23">
      <c r="A23" s="4" t="inlineStr">
        <is>
          <t>Class B Common Stock [Member]</t>
        </is>
      </c>
    </row>
    <row r="24">
      <c r="A24" s="3" t="inlineStr">
        <is>
          <t>Related Party Transactions (Details) [Line Items]</t>
        </is>
      </c>
    </row>
    <row r="25">
      <c r="A25" s="4" t="inlineStr">
        <is>
          <t>Common stock, par value</t>
        </is>
      </c>
      <c r="B25" s="7" t="n">
        <v>0.0001</v>
      </c>
      <c r="E25" s="7" t="n">
        <v>0.0001</v>
      </c>
      <c r="F25" s="7" t="n">
        <v>0.0001</v>
      </c>
    </row>
    <row r="26">
      <c r="A26" s="4" t="inlineStr">
        <is>
          <t>Class B Common Stock [Member] | Founder Shares [Member]</t>
        </is>
      </c>
    </row>
    <row r="27">
      <c r="A27" s="3" t="inlineStr">
        <is>
          <t>Related Party Transactions (Details) [Line Items]</t>
        </is>
      </c>
    </row>
    <row r="28">
      <c r="A28" s="4" t="inlineStr">
        <is>
          <t>Purchase of shares</t>
        </is>
      </c>
      <c r="C28" s="4" t="inlineStr">
        <is>
          <t>5,750,000</t>
        </is>
      </c>
    </row>
    <row r="29">
      <c r="A29" s="4" t="inlineStr">
        <is>
          <t>Common stock, par value</t>
        </is>
      </c>
      <c r="C29" s="7" t="n">
        <v>0.0001</v>
      </c>
    </row>
    <row r="30">
      <c r="A30" s="4" t="inlineStr">
        <is>
          <t>Stock dividends</t>
        </is>
      </c>
      <c r="B30" s="9" t="n">
        <v>0.1</v>
      </c>
    </row>
    <row r="31">
      <c r="A31" s="4" t="inlineStr">
        <is>
          <t>Founder shares outstanding</t>
        </is>
      </c>
      <c r="B31" s="5" t="n">
        <v>6325000</v>
      </c>
    </row>
    <row r="32">
      <c r="A32" s="4" t="inlineStr">
        <is>
          <t>Founder Shares [Member] | Class B Common Stock [Member]</t>
        </is>
      </c>
    </row>
    <row r="33">
      <c r="A33" s="3" t="inlineStr">
        <is>
          <t>Related Party Transactions (Details) [Line Items]</t>
        </is>
      </c>
    </row>
    <row r="34">
      <c r="A34" s="4" t="inlineStr">
        <is>
          <t>Aggregate price</t>
        </is>
      </c>
      <c r="D34" s="6" t="n">
        <v>25000</v>
      </c>
    </row>
    <row r="35">
      <c r="A35" s="4" t="inlineStr">
        <is>
          <t>Private Placement Warrants [Member]</t>
        </is>
      </c>
    </row>
    <row r="36">
      <c r="A36" s="3" t="inlineStr">
        <is>
          <t>Related Party Transactions (Details) [Line Items]</t>
        </is>
      </c>
    </row>
    <row r="37">
      <c r="A37" s="4" t="inlineStr">
        <is>
          <t>Class of warrants or rights warrants issued during the period</t>
        </is>
      </c>
      <c r="F37" s="5" t="n">
        <v>4666667</v>
      </c>
    </row>
    <row r="38">
      <c r="A38" s="4" t="inlineStr">
        <is>
          <t>Class of warrants or rights warrants issue price per unit</t>
        </is>
      </c>
      <c r="F38" s="8" t="n">
        <v>1.5</v>
      </c>
    </row>
    <row r="39">
      <c r="A39" s="4" t="inlineStr">
        <is>
          <t>Proceeds from the issuance of warrants</t>
        </is>
      </c>
      <c r="F39" s="6" t="n">
        <v>7000000</v>
      </c>
    </row>
    <row r="40">
      <c r="A40" s="4" t="inlineStr">
        <is>
          <t>Class of warrants or rights exercise price per share</t>
        </is>
      </c>
      <c r="E40" s="8" t="n">
        <v>11.5</v>
      </c>
      <c r="F40" s="8" t="n">
        <v>11.5</v>
      </c>
    </row>
    <row r="41">
      <c r="A41" s="4" t="inlineStr">
        <is>
          <t>Class of warrants or rights lock in period</t>
        </is>
      </c>
      <c r="F41" s="4" t="inlineStr">
        <is>
          <t>30 days</t>
        </is>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37" customWidth="1" min="2" max="2"/>
  </cols>
  <sheetData>
    <row r="1">
      <c r="A1" s="1" t="inlineStr">
        <is>
          <t>Commitments and Contingencies (Details)</t>
        </is>
      </c>
      <c r="B1" s="2" t="inlineStr">
        <is>
          <t>6 Months Ended</t>
        </is>
      </c>
    </row>
    <row r="2">
      <c r="B2" s="2" t="inlineStr">
        <is>
          <t>Jun. 30, 2021USD ($)$ / sharesshares</t>
        </is>
      </c>
    </row>
    <row r="3">
      <c r="A3" s="3" t="inlineStr">
        <is>
          <t>Commitments and Contingencies (Details) [Line Items]</t>
        </is>
      </c>
    </row>
    <row r="4">
      <c r="A4" s="4" t="inlineStr">
        <is>
          <t>Deferred underwriting commission per unit (in Dollars per share)</t>
        </is>
      </c>
      <c r="B4" s="8" t="n">
        <v>0.35</v>
      </c>
    </row>
    <row r="5">
      <c r="A5" s="4" t="inlineStr">
        <is>
          <t>Deferred underwriting commissions (in Dollars) | $</t>
        </is>
      </c>
      <c r="B5" s="6" t="n">
        <v>8000000</v>
      </c>
    </row>
    <row r="6">
      <c r="A6" s="4" t="inlineStr">
        <is>
          <t>Issued percent</t>
        </is>
      </c>
      <c r="B6" s="4" t="inlineStr">
        <is>
          <t>80.00%</t>
        </is>
      </c>
    </row>
    <row r="7">
      <c r="A7" s="4" t="inlineStr">
        <is>
          <t>Profit interest</t>
        </is>
      </c>
      <c r="B7" s="4" t="inlineStr">
        <is>
          <t>50.00%</t>
        </is>
      </c>
    </row>
    <row r="8">
      <c r="A8" s="4" t="inlineStr">
        <is>
          <t>Ownership interests percent</t>
        </is>
      </c>
      <c r="B8" s="4" t="inlineStr">
        <is>
          <t>75.00%</t>
        </is>
      </c>
    </row>
    <row r="9">
      <c r="A9" s="4" t="inlineStr">
        <is>
          <t>Outstanding Percent</t>
        </is>
      </c>
      <c r="B9" s="4" t="inlineStr">
        <is>
          <t>59.00%</t>
        </is>
      </c>
    </row>
    <row r="10">
      <c r="A10" s="4" t="inlineStr">
        <is>
          <t>Sponsor percent</t>
        </is>
      </c>
      <c r="B10" s="4" t="inlineStr">
        <is>
          <t>13.00%</t>
        </is>
      </c>
    </row>
    <row r="11">
      <c r="A11" s="4" t="inlineStr">
        <is>
          <t>Outstanding common shares percentage</t>
        </is>
      </c>
      <c r="B11" s="4" t="inlineStr">
        <is>
          <t>3.00%</t>
        </is>
      </c>
    </row>
    <row r="12">
      <c r="A12" s="4" t="inlineStr">
        <is>
          <t>Subject to forfeiture shares, percentage</t>
        </is>
      </c>
      <c r="B12" s="4" t="inlineStr">
        <is>
          <t>20.00%</t>
        </is>
      </c>
    </row>
    <row r="13">
      <c r="A13" s="4" t="inlineStr">
        <is>
          <t>Purchase price per share (in Dollars per share)</t>
        </is>
      </c>
      <c r="B13" s="6" t="n">
        <v>10</v>
      </c>
    </row>
    <row r="14">
      <c r="A14" s="4" t="inlineStr">
        <is>
          <t>Over-Allotment Option [Member]</t>
        </is>
      </c>
    </row>
    <row r="15">
      <c r="A15" s="3" t="inlineStr">
        <is>
          <t>Commitments and Contingencies (Details) [Line Items]</t>
        </is>
      </c>
    </row>
    <row r="16">
      <c r="A16" s="4" t="inlineStr">
        <is>
          <t>Aggregate shares (in Shares) | shares</t>
        </is>
      </c>
      <c r="B16" s="5" t="n">
        <v>3300000</v>
      </c>
    </row>
    <row r="17">
      <c r="A17" s="4" t="inlineStr">
        <is>
          <t>IPO [Member]</t>
        </is>
      </c>
    </row>
    <row r="18">
      <c r="A18" s="3" t="inlineStr">
        <is>
          <t>Commitments and Contingencies (Details) [Line Items]</t>
        </is>
      </c>
    </row>
    <row r="19">
      <c r="A19" s="4" t="inlineStr">
        <is>
          <t>Deferred underwriting commission per unit (in Dollars per share)</t>
        </is>
      </c>
      <c r="B19" s="8" t="n">
        <v>0.2</v>
      </c>
    </row>
    <row r="20">
      <c r="A20" s="4" t="inlineStr">
        <is>
          <t>Deferred underwriting commissions (in Dollars) | $</t>
        </is>
      </c>
      <c r="B20" s="6" t="n">
        <v>4600000</v>
      </c>
    </row>
    <row r="21">
      <c r="A21" s="4" t="inlineStr">
        <is>
          <t>Private Placement [Member]</t>
        </is>
      </c>
    </row>
    <row r="22">
      <c r="A22" s="3" t="inlineStr">
        <is>
          <t>Commitments and Contingencies (Details) [Line Items]</t>
        </is>
      </c>
    </row>
    <row r="23">
      <c r="A23" s="4" t="inlineStr">
        <is>
          <t>Purchase price per share (in Dollars per share)</t>
        </is>
      </c>
      <c r="B23" s="8" t="n">
        <v>1.5</v>
      </c>
    </row>
    <row r="24">
      <c r="A24" s="4" t="inlineStr">
        <is>
          <t>Common Class A [Member] | Private Placement [Member]</t>
        </is>
      </c>
    </row>
    <row r="25">
      <c r="A25" s="3" t="inlineStr">
        <is>
          <t>Commitments and Contingencies (Details) [Line Items]</t>
        </is>
      </c>
    </row>
    <row r="26">
      <c r="A26" s="4" t="inlineStr">
        <is>
          <t>Aggregate shares (in Shares) | shares</t>
        </is>
      </c>
      <c r="B26" s="5" t="n">
        <v>14500000</v>
      </c>
    </row>
    <row r="27">
      <c r="A27" s="4" t="inlineStr">
        <is>
          <t>Purchase price per share (in Dollars per share)</t>
        </is>
      </c>
      <c r="B27" s="6" t="n">
        <v>10</v>
      </c>
    </row>
    <row r="28">
      <c r="A28" s="4" t="inlineStr">
        <is>
          <t>Aggregate purchase price (in Dollars) | $</t>
        </is>
      </c>
      <c r="B28" s="6" t="n">
        <v>14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8"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or stated value per share (in Dollars per share)</t>
        </is>
      </c>
      <c r="B5" s="7" t="n">
        <v>0.0001</v>
      </c>
      <c r="C5" s="7" t="n">
        <v>0.0001</v>
      </c>
    </row>
    <row r="6">
      <c r="A6" s="4" t="inlineStr">
        <is>
          <t>Common shares no longer subject to forfeiture</t>
        </is>
      </c>
      <c r="B6" s="5" t="n">
        <v>825000</v>
      </c>
    </row>
    <row r="7">
      <c r="A7" s="4" t="inlineStr">
        <is>
          <t>Common stock, conversion basis</t>
        </is>
      </c>
      <c r="B7" s="4" t="inlineStr">
        <is>
          <t>one-for-one basis</t>
        </is>
      </c>
    </row>
    <row r="8">
      <c r="A8" s="4" t="inlineStr">
        <is>
          <t>Common stock, conversion basis percentage</t>
        </is>
      </c>
      <c r="B8" s="4" t="inlineStr">
        <is>
          <t>20.00%</t>
        </is>
      </c>
    </row>
    <row r="9">
      <c r="A9" s="4" t="inlineStr">
        <is>
          <t>Class A common stock [Member]</t>
        </is>
      </c>
    </row>
    <row r="10">
      <c r="A10" s="3" t="inlineStr">
        <is>
          <t>Stockholders’ Equity (Details) [Line Items]</t>
        </is>
      </c>
    </row>
    <row r="11">
      <c r="A11" s="4" t="inlineStr">
        <is>
          <t>Common stock shares authorized</t>
        </is>
      </c>
      <c r="B11" s="5" t="n">
        <v>100000000</v>
      </c>
      <c r="C11" s="5" t="n">
        <v>100000000</v>
      </c>
    </row>
    <row r="12">
      <c r="A12" s="4" t="inlineStr">
        <is>
          <t>Common stock par or stated value per share (in Dollars per share)</t>
        </is>
      </c>
      <c r="B12" s="7" t="n">
        <v>0.0001</v>
      </c>
      <c r="C12" s="7" t="n">
        <v>0.0001</v>
      </c>
    </row>
    <row r="13">
      <c r="A13" s="4" t="inlineStr">
        <is>
          <t>Common stock shares issued</t>
        </is>
      </c>
      <c r="B13" s="5" t="n">
        <v>4217847</v>
      </c>
      <c r="C13" s="5" t="n">
        <v>3159368</v>
      </c>
    </row>
    <row r="14">
      <c r="A14" s="4" t="inlineStr">
        <is>
          <t>Common stock shares outstanding</t>
        </is>
      </c>
      <c r="B14" s="5" t="n">
        <v>4217847</v>
      </c>
      <c r="C14" s="5" t="n">
        <v>3159368</v>
      </c>
    </row>
    <row r="15">
      <c r="A15" s="4" t="inlineStr">
        <is>
          <t>Common shares subject to forfeiture</t>
        </is>
      </c>
      <c r="B15" s="5" t="n">
        <v>21082153</v>
      </c>
      <c r="C15" s="5" t="n">
        <v>22140632</v>
      </c>
    </row>
    <row r="16">
      <c r="A16" s="4" t="inlineStr">
        <is>
          <t>Class B common stock [Member]</t>
        </is>
      </c>
    </row>
    <row r="17">
      <c r="A17" s="3" t="inlineStr">
        <is>
          <t>Stockholders’ Equity (Details) [Line Items]</t>
        </is>
      </c>
    </row>
    <row r="18">
      <c r="A18" s="4" t="inlineStr">
        <is>
          <t>Common stock shares authorized</t>
        </is>
      </c>
      <c r="B18" s="5" t="n">
        <v>10000000</v>
      </c>
      <c r="C18" s="5" t="n">
        <v>10000000</v>
      </c>
    </row>
    <row r="19">
      <c r="A19" s="4" t="inlineStr">
        <is>
          <t>Common stock par or stated value per share (in Dollars per share)</t>
        </is>
      </c>
      <c r="B19" s="7" t="n">
        <v>0.0001</v>
      </c>
      <c r="C19" s="7" t="n">
        <v>0.0001</v>
      </c>
    </row>
    <row r="20">
      <c r="A20" s="4" t="inlineStr">
        <is>
          <t>Common stock shares issued</t>
        </is>
      </c>
      <c r="B20" s="5" t="n">
        <v>6325000</v>
      </c>
      <c r="C20" s="5" t="n">
        <v>6325000</v>
      </c>
    </row>
    <row r="21">
      <c r="A21" s="4" t="inlineStr">
        <is>
          <t>Common stock shares outstanding</t>
        </is>
      </c>
      <c r="B21" s="5" t="n">
        <v>6325000</v>
      </c>
      <c r="C21" s="5" t="n">
        <v>6325000</v>
      </c>
    </row>
    <row r="22">
      <c r="A22" s="4" t="inlineStr">
        <is>
          <t>Common stock dividend</t>
        </is>
      </c>
      <c r="C22" s="9" t="n">
        <v>0.1</v>
      </c>
    </row>
    <row r="23">
      <c r="A23" s="4" t="inlineStr">
        <is>
          <t>Aggregate founder shares</t>
        </is>
      </c>
      <c r="C23" s="5" t="n">
        <v>6325000</v>
      </c>
    </row>
    <row r="24">
      <c r="A24" s="4" t="inlineStr">
        <is>
          <t>Common shares no longer subject to forfeiture</t>
        </is>
      </c>
      <c r="B24" s="5" t="n">
        <v>825000</v>
      </c>
    </row>
    <row r="25">
      <c r="A25" s="4" t="inlineStr">
        <is>
          <t>Class B common stock [Member] | IPO [Member]</t>
        </is>
      </c>
    </row>
    <row r="26">
      <c r="A26" s="3" t="inlineStr">
        <is>
          <t>Stockholders’ Equity (Details) [Line Items]</t>
        </is>
      </c>
    </row>
    <row r="27">
      <c r="A27" s="4" t="inlineStr">
        <is>
          <t>Percentage of number of shares of common stock outstanding</t>
        </is>
      </c>
      <c r="B27" s="4" t="inlineStr">
        <is>
          <t>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Warrants (Details) - $ / shares</t>
        </is>
      </c>
      <c r="B1" s="2" t="inlineStr">
        <is>
          <t>6 Months Ended</t>
        </is>
      </c>
    </row>
    <row r="2">
      <c r="B2" s="2" t="inlineStr">
        <is>
          <t>Jun. 30, 2021</t>
        </is>
      </c>
      <c r="C2" s="2" t="inlineStr">
        <is>
          <t>Dec. 31, 2020</t>
        </is>
      </c>
    </row>
    <row r="3">
      <c r="A3" s="3" t="inlineStr">
        <is>
          <t>Warrants (Details) [Line Items]</t>
        </is>
      </c>
    </row>
    <row r="4">
      <c r="A4" s="4" t="inlineStr">
        <is>
          <t>Class of warrants or rights exercise price</t>
        </is>
      </c>
      <c r="B4" s="8" t="n">
        <v>11.5</v>
      </c>
    </row>
    <row r="5">
      <c r="A5" s="4" t="inlineStr">
        <is>
          <t>Stock price</t>
        </is>
      </c>
      <c r="C5" s="8" t="n">
        <v>10.33</v>
      </c>
    </row>
    <row r="6">
      <c r="A6" s="4" t="inlineStr">
        <is>
          <t>Warrants, description</t>
        </is>
      </c>
      <c r="B6" s="4" t="inlineStr">
        <is>
          <t xml:space="preserve">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t>
        </is>
      </c>
    </row>
    <row r="7">
      <c r="A7" s="4" t="inlineStr">
        <is>
          <t>Redeemable warrant, description</t>
        </is>
      </c>
      <c r="B7" s="4" t="inlineStr">
        <is>
          <t>Once the warrants become exercisable, the Company may redeem the
outstanding warrants for cash: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if,
and only if, the closing price of Class A common stock equals or exceeds $10.00 per Public Share (as adjusted) for any 20 trading
days within the 30-trading day period ending three trading days before the Company sends notice of redemption to the warrant-holders;
and
 ●if
the closing price of Class A common stock for any 20 trading days within a 30-trading day period ending three trading days before
the Company sends notice of redemption to the warrant-holders is less than $18.00 per share (as adjusted), the Private Placement Warrants
must also be concurrently called for redemption on the same terms as the outstanding Public Warrants, as described above.</t>
        </is>
      </c>
    </row>
    <row r="8">
      <c r="A8" s="4" t="inlineStr">
        <is>
          <t>Business Combination [Member]</t>
        </is>
      </c>
    </row>
    <row r="9">
      <c r="A9" s="3" t="inlineStr">
        <is>
          <t>Warrants (Details) [Line Items]</t>
        </is>
      </c>
    </row>
    <row r="10">
      <c r="A10" s="4" t="inlineStr">
        <is>
          <t>Initial business combination, description</t>
        </is>
      </c>
      <c r="B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t>
        </is>
      </c>
    </row>
    <row r="11">
      <c r="A11" s="4" t="inlineStr">
        <is>
          <t>Public Warrants [Member]</t>
        </is>
      </c>
    </row>
    <row r="12">
      <c r="A12" s="3" t="inlineStr">
        <is>
          <t>Warrants (Details) [Line Items]</t>
        </is>
      </c>
    </row>
    <row r="13">
      <c r="A13" s="4" t="inlineStr">
        <is>
          <t>Class of warrants or rights outstanding (in Shares)</t>
        </is>
      </c>
      <c r="B13" s="5" t="n">
        <v>8433333</v>
      </c>
      <c r="C13" s="5" t="n">
        <v>4666667</v>
      </c>
    </row>
    <row r="14">
      <c r="A14" s="4" t="inlineStr">
        <is>
          <t>Class of warrants or rights exercise price</t>
        </is>
      </c>
      <c r="B14" s="8" t="n">
        <v>11.5</v>
      </c>
    </row>
    <row r="15">
      <c r="A15" s="4" t="inlineStr">
        <is>
          <t>Stock price</t>
        </is>
      </c>
      <c r="B15" s="10" t="n">
        <v>9.199999999999999</v>
      </c>
    </row>
    <row r="16">
      <c r="A16" s="4" t="inlineStr">
        <is>
          <t>Common Class A [Member]</t>
        </is>
      </c>
    </row>
    <row r="17">
      <c r="A17" s="3" t="inlineStr">
        <is>
          <t>Warrants (Details) [Line Items]</t>
        </is>
      </c>
    </row>
    <row r="18">
      <c r="A18" s="4" t="inlineStr">
        <is>
          <t>Class of warrants or rights exercise price</t>
        </is>
      </c>
      <c r="B18" s="5" t="n">
        <v>18</v>
      </c>
    </row>
    <row r="19">
      <c r="A19" s="4" t="inlineStr">
        <is>
          <t>Redemption warrants price per share</t>
        </is>
      </c>
      <c r="B19" s="5" t="n">
        <v>10</v>
      </c>
    </row>
    <row r="20">
      <c r="A20" s="4" t="inlineStr">
        <is>
          <t>Exercisable per share</t>
        </is>
      </c>
      <c r="B20" s="11" t="n">
        <v>0.36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6 Months Ended</t>
        </is>
      </c>
    </row>
    <row r="2">
      <c r="B2" s="2" t="inlineStr">
        <is>
          <t>Jun. 30, 2021USD ($)</t>
        </is>
      </c>
    </row>
    <row r="3">
      <c r="A3" s="4" t="inlineStr">
        <is>
          <t>Fair Value, Inputs, Level 1 [Member]</t>
        </is>
      </c>
    </row>
    <row r="4">
      <c r="A4" s="3" t="inlineStr">
        <is>
          <t>Fair Value Measurements (Details) [Line Items]</t>
        </is>
      </c>
    </row>
    <row r="5">
      <c r="A5" s="4" t="inlineStr">
        <is>
          <t>Fair value transfer Amount</t>
        </is>
      </c>
      <c r="B5" s="6" t="n">
        <v>12059667</v>
      </c>
    </row>
    <row r="6">
      <c r="A6" s="4" t="inlineStr">
        <is>
          <t>Fair Value, Inputs, Level 2 [Member]</t>
        </is>
      </c>
    </row>
    <row r="7">
      <c r="A7" s="3" t="inlineStr">
        <is>
          <t>Fair Value Measurements (Details) [Line Items]</t>
        </is>
      </c>
    </row>
    <row r="8">
      <c r="A8" s="4" t="inlineStr">
        <is>
          <t>Fair value transfer Amount</t>
        </is>
      </c>
      <c r="B8" s="6" t="n">
        <v>667333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 USD ($)</t>
        </is>
      </c>
      <c r="B1" s="2" t="inlineStr">
        <is>
          <t>Jun. 30, 2021</t>
        </is>
      </c>
      <c r="C1" s="2" t="inlineStr">
        <is>
          <t>Dec. 31, 2020</t>
        </is>
      </c>
    </row>
    <row r="2">
      <c r="A2" s="4" t="inlineStr">
        <is>
          <t>Level 1 [Member]</t>
        </is>
      </c>
    </row>
    <row r="3">
      <c r="A3" s="3" t="inlineStr">
        <is>
          <t>Fair Value Measurements (Details) - Schedule of assets and liabilities measured at fair value [Line Items]</t>
        </is>
      </c>
    </row>
    <row r="4">
      <c r="A4" s="4" t="inlineStr">
        <is>
          <t>Investments held in Trust Account</t>
        </is>
      </c>
      <c r="B4" s="6" t="n">
        <v>253078907</v>
      </c>
      <c r="C4" s="6" t="n">
        <v>253018241</v>
      </c>
    </row>
    <row r="5">
      <c r="A5" s="4" t="inlineStr">
        <is>
          <t>Public Warrants [Member] | Level 1 [Member]</t>
        </is>
      </c>
    </row>
    <row r="6">
      <c r="A6" s="3" t="inlineStr">
        <is>
          <t>Fair Value Measurements (Details) - Schedule of assets and liabilities measured at fair value [Line Items]</t>
        </is>
      </c>
    </row>
    <row r="7">
      <c r="A7" s="4" t="inlineStr">
        <is>
          <t>Warrant Liability</t>
        </is>
      </c>
      <c r="B7" s="5" t="n">
        <v>18974999</v>
      </c>
    </row>
    <row r="8">
      <c r="A8" s="4" t="inlineStr">
        <is>
          <t>Public Warrants [Member] | Level 3 [Member]</t>
        </is>
      </c>
    </row>
    <row r="9">
      <c r="A9" s="3" t="inlineStr">
        <is>
          <t>Fair Value Measurements (Details) - Schedule of assets and liabilities measured at fair value [Line Items]</t>
        </is>
      </c>
    </row>
    <row r="10">
      <c r="A10" s="4" t="inlineStr">
        <is>
          <t>Warrant Liability</t>
        </is>
      </c>
      <c r="C10" s="5" t="n">
        <v>13156000</v>
      </c>
    </row>
    <row r="11">
      <c r="A11" s="4" t="inlineStr">
        <is>
          <t>Private Placement Warrants [Member] | Level 3 [Member]</t>
        </is>
      </c>
    </row>
    <row r="12">
      <c r="A12" s="3" t="inlineStr">
        <is>
          <t>Fair Value Measurements (Details) - Schedule of assets and liabilities measured at fair value [Line Items]</t>
        </is>
      </c>
    </row>
    <row r="13">
      <c r="A13" s="4" t="inlineStr">
        <is>
          <t>Warrant Liability</t>
        </is>
      </c>
      <c r="C13" s="6" t="n">
        <v>7280001</v>
      </c>
    </row>
    <row r="14">
      <c r="A14" s="4" t="inlineStr">
        <is>
          <t>Private Placement Warrants [Member] | Level 2 [Member]</t>
        </is>
      </c>
    </row>
    <row r="15">
      <c r="A15" s="3" t="inlineStr">
        <is>
          <t>Fair Value Measurements (Details) - Schedule of assets and liabilities measured at fair value [Line Items]</t>
        </is>
      </c>
    </row>
    <row r="16">
      <c r="A16" s="4" t="inlineStr">
        <is>
          <t>Warrant Liability</t>
        </is>
      </c>
      <c r="B16" s="6" t="n">
        <v>105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4" customWidth="1" min="2" max="2"/>
  </cols>
  <sheetData>
    <row r="1">
      <c r="A1" s="1" t="inlineStr">
        <is>
          <t>Fair Value Measurements (Details) - Schedule of fair Value measurement inputs</t>
        </is>
      </c>
      <c r="B1" s="2" t="inlineStr">
        <is>
          <t>12 Months Ended</t>
        </is>
      </c>
    </row>
    <row r="2">
      <c r="B2" s="2" t="inlineStr">
        <is>
          <t>Dec. 31, 2020$ / shares</t>
        </is>
      </c>
    </row>
    <row r="3">
      <c r="A3" s="3" t="inlineStr">
        <is>
          <t>Schedule of fair Value measurement inputs [Abstract]</t>
        </is>
      </c>
    </row>
    <row r="4">
      <c r="A4" s="4" t="inlineStr">
        <is>
          <t>Exercise price (in Dollars per share)</t>
        </is>
      </c>
      <c r="B4" s="8" t="n">
        <v>11.5</v>
      </c>
    </row>
    <row r="5">
      <c r="A5" s="4" t="inlineStr">
        <is>
          <t>Stock price (in Dollars per share)</t>
        </is>
      </c>
      <c r="B5" s="8" t="n">
        <v>10.33</v>
      </c>
    </row>
    <row r="6">
      <c r="A6" s="4" t="inlineStr">
        <is>
          <t>Term (in years)</t>
        </is>
      </c>
      <c r="B6" s="4" t="inlineStr">
        <is>
          <t>5 years 6 months</t>
        </is>
      </c>
    </row>
    <row r="7">
      <c r="A7" s="4" t="inlineStr">
        <is>
          <t>Volatility</t>
        </is>
      </c>
      <c r="B7" s="4" t="inlineStr">
        <is>
          <t>25.00%</t>
        </is>
      </c>
    </row>
    <row r="8">
      <c r="A8" s="4" t="inlineStr">
        <is>
          <t>Risk-free interest rate</t>
        </is>
      </c>
      <c r="B8" s="4" t="inlineStr">
        <is>
          <t>0.40%</t>
        </is>
      </c>
    </row>
    <row r="9">
      <c r="A9" s="4" t="inlineStr">
        <is>
          <t>Dividend yield</t>
        </is>
      </c>
      <c r="B9" s="4" t="inlineStr">
        <is>
          <t>0.00%</t>
        </is>
      </c>
    </row>
    <row r="10">
      <c r="A10" s="4" t="inlineStr">
        <is>
          <t>Probability of completing a Business Combination</t>
        </is>
      </c>
      <c r="B10" s="4" t="inlineStr">
        <is>
          <t>80.00%</t>
        </is>
      </c>
    </row>
    <row r="11">
      <c r="A11" s="4" t="inlineStr">
        <is>
          <t>Discount for lack of marketability</t>
        </is>
      </c>
      <c r="B11" s="4" t="inlineStr">
        <is>
          <t>0.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t>
        </is>
      </c>
      <c r="B7" s="5" t="n">
        <v>21082153</v>
      </c>
      <c r="C7" s="5" t="n">
        <v>22140632</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4217847</v>
      </c>
      <c r="C11" s="5" t="n">
        <v>3159368</v>
      </c>
    </row>
    <row r="12">
      <c r="A12" s="4" t="inlineStr">
        <is>
          <t>Common stock, shares outstanding</t>
        </is>
      </c>
      <c r="B12" s="5" t="n">
        <v>4217847</v>
      </c>
      <c r="C12" s="5" t="n">
        <v>3159368</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6325000</v>
      </c>
      <c r="C16" s="5" t="n">
        <v>6325000</v>
      </c>
    </row>
    <row r="17">
      <c r="A17" s="4" t="inlineStr">
        <is>
          <t>Common stock, shares outstanding</t>
        </is>
      </c>
      <c r="B17" s="5" t="n">
        <v>6325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reconciliation of warrant liabilities measured at fair value</t>
        </is>
      </c>
      <c r="B1" s="2" t="inlineStr">
        <is>
          <t>6 Months Ended</t>
        </is>
      </c>
    </row>
    <row r="2">
      <c r="B2" s="2" t="inlineStr">
        <is>
          <t>Jun. 30, 2021USD ($)</t>
        </is>
      </c>
    </row>
    <row r="3">
      <c r="A3" s="4" t="inlineStr">
        <is>
          <t>Private Placement [Member]</t>
        </is>
      </c>
    </row>
    <row r="4">
      <c r="A4" s="3" t="inlineStr">
        <is>
          <t>Fair Value, Liabilities Measured on Recurring Basis, Unobservable Input Reconciliation [Line Items]</t>
        </is>
      </c>
    </row>
    <row r="5">
      <c r="A5" s="4" t="inlineStr">
        <is>
          <t>Fair value as of December 31, 2020</t>
        </is>
      </c>
      <c r="B5" s="6" t="n">
        <v>7280001</v>
      </c>
    </row>
    <row r="6">
      <c r="A6" s="4" t="inlineStr">
        <is>
          <t>Change in valuation inputs or other assumptions</t>
        </is>
      </c>
      <c r="B6" s="5" t="n">
        <v>-606667</v>
      </c>
    </row>
    <row r="7">
      <c r="A7" s="4" t="inlineStr">
        <is>
          <t>Transfer to Level 1</t>
        </is>
      </c>
      <c r="B7" s="4" t="inlineStr">
        <is>
          <t xml:space="preserve"> </t>
        </is>
      </c>
    </row>
    <row r="8">
      <c r="A8" s="4" t="inlineStr">
        <is>
          <t>Transfer to Level 2</t>
        </is>
      </c>
      <c r="B8" s="5" t="n">
        <v>-6673334</v>
      </c>
    </row>
    <row r="9">
      <c r="A9" s="4" t="inlineStr">
        <is>
          <t>Fair value as of June 30, 2021</t>
        </is>
      </c>
      <c r="B9" s="4" t="inlineStr">
        <is>
          <t xml:space="preserve"> </t>
        </is>
      </c>
    </row>
    <row r="10">
      <c r="A10" s="4" t="inlineStr">
        <is>
          <t>Public [Member]</t>
        </is>
      </c>
    </row>
    <row r="11">
      <c r="A11" s="3" t="inlineStr">
        <is>
          <t>Fair Value, Liabilities Measured on Recurring Basis, Unobservable Input Reconciliation [Line Items]</t>
        </is>
      </c>
    </row>
    <row r="12">
      <c r="A12" s="4" t="inlineStr">
        <is>
          <t>Fair value as of December 31, 2020</t>
        </is>
      </c>
      <c r="B12" s="5" t="n">
        <v>13156000</v>
      </c>
    </row>
    <row r="13">
      <c r="A13" s="4" t="inlineStr">
        <is>
          <t>Change in valuation inputs or other assumptions</t>
        </is>
      </c>
      <c r="B13" s="5" t="n">
        <v>-1096333</v>
      </c>
    </row>
    <row r="14">
      <c r="A14" s="4" t="inlineStr">
        <is>
          <t>Transfer to Level 1</t>
        </is>
      </c>
      <c r="B14" s="5" t="n">
        <v>-12059667</v>
      </c>
    </row>
    <row r="15">
      <c r="A15" s="4" t="inlineStr">
        <is>
          <t>Transfer to Level 2</t>
        </is>
      </c>
      <c r="B15" s="4" t="inlineStr">
        <is>
          <t xml:space="preserve"> </t>
        </is>
      </c>
    </row>
    <row r="16">
      <c r="A16" s="4" t="inlineStr">
        <is>
          <t>Fair value as of June 30, 2021</t>
        </is>
      </c>
      <c r="B16" s="4" t="inlineStr">
        <is>
          <t xml:space="preserve"> </t>
        </is>
      </c>
    </row>
    <row r="17">
      <c r="A17" s="4" t="inlineStr">
        <is>
          <t>Warrant Liabilities [Member]</t>
        </is>
      </c>
    </row>
    <row r="18">
      <c r="A18" s="3" t="inlineStr">
        <is>
          <t>Fair Value, Liabilities Measured on Recurring Basis, Unobservable Input Reconciliation [Line Items]</t>
        </is>
      </c>
    </row>
    <row r="19">
      <c r="A19" s="4" t="inlineStr">
        <is>
          <t>Fair value as of December 31, 2020</t>
        </is>
      </c>
      <c r="B19" s="5" t="n">
        <v>20436001</v>
      </c>
    </row>
    <row r="20">
      <c r="A20" s="4" t="inlineStr">
        <is>
          <t>Change in valuation inputs or other assumptions</t>
        </is>
      </c>
      <c r="B20" s="5" t="n">
        <v>-1703000</v>
      </c>
    </row>
    <row r="21">
      <c r="A21" s="4" t="inlineStr">
        <is>
          <t>Transfer to Level 1</t>
        </is>
      </c>
      <c r="B21" s="5" t="n">
        <v>-12059667</v>
      </c>
    </row>
    <row r="22">
      <c r="A22" s="4" t="inlineStr">
        <is>
          <t>Transfer to Level 2</t>
        </is>
      </c>
      <c r="B22" s="5" t="n">
        <v>-6673334</v>
      </c>
    </row>
    <row r="23">
      <c r="A23" s="4" t="inlineStr">
        <is>
          <t>Fair value as of June 30, 2021</t>
        </is>
      </c>
      <c r="B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1330017</v>
      </c>
      <c r="C3" s="6" t="n">
        <v>1610175</v>
      </c>
    </row>
    <row r="4">
      <c r="A4" s="4" t="inlineStr">
        <is>
          <t>Loss from operations</t>
        </is>
      </c>
      <c r="B4" s="5" t="n">
        <v>-1330017</v>
      </c>
      <c r="C4" s="5" t="n">
        <v>-1610175</v>
      </c>
    </row>
    <row r="5">
      <c r="A5" s="3" t="inlineStr">
        <is>
          <t>Other income (expense):</t>
        </is>
      </c>
    </row>
    <row r="6">
      <c r="A6" s="4" t="inlineStr">
        <is>
          <t>Change in fair value of derivative warrant liabilities</t>
        </is>
      </c>
      <c r="B6" s="5" t="n">
        <v>-10742000</v>
      </c>
      <c r="C6" s="5" t="n">
        <v>-9039000</v>
      </c>
    </row>
    <row r="7">
      <c r="A7" s="4" t="inlineStr">
        <is>
          <t>Interest - bank</t>
        </is>
      </c>
      <c r="B7" s="5" t="n">
        <v>812</v>
      </c>
      <c r="C7" s="5" t="n">
        <v>3717</v>
      </c>
    </row>
    <row r="8">
      <c r="A8" s="4" t="inlineStr">
        <is>
          <t>Interest earned on investments held in Trust Account</t>
        </is>
      </c>
      <c r="B8" s="5" t="n">
        <v>23198</v>
      </c>
      <c r="C8" s="5" t="n">
        <v>60666</v>
      </c>
    </row>
    <row r="9">
      <c r="A9" s="4" t="inlineStr">
        <is>
          <t>Total other income (expense), net</t>
        </is>
      </c>
      <c r="B9" s="5" t="n">
        <v>-10717990</v>
      </c>
      <c r="C9" s="5" t="n">
        <v>-8974617</v>
      </c>
    </row>
    <row r="10">
      <c r="A10" s="4" t="inlineStr">
        <is>
          <t>Net loss</t>
        </is>
      </c>
      <c r="B10" s="6" t="n">
        <v>-12048007</v>
      </c>
      <c r="C10" s="6" t="n">
        <v>-10584792</v>
      </c>
    </row>
    <row r="11">
      <c r="A11" s="4" t="inlineStr">
        <is>
          <t>Weighted average shares outstanding (in Shares)</t>
        </is>
      </c>
      <c r="B11" s="5" t="n">
        <v>25300000</v>
      </c>
      <c r="C11" s="5" t="n">
        <v>25300000</v>
      </c>
    </row>
    <row r="12">
      <c r="A12" s="4" t="inlineStr">
        <is>
          <t>Class A Redeemable Common Stock</t>
        </is>
      </c>
    </row>
    <row r="13">
      <c r="A13" s="3" t="inlineStr">
        <is>
          <t>Other income (expense):</t>
        </is>
      </c>
    </row>
    <row r="14">
      <c r="A14" s="4" t="inlineStr">
        <is>
          <t>Weighted average shares outstanding (in Shares)</t>
        </is>
      </c>
      <c r="B14" s="5" t="n">
        <v>25300000</v>
      </c>
      <c r="C14" s="5" t="n">
        <v>25300000</v>
      </c>
    </row>
    <row r="15">
      <c r="A15" s="4" t="inlineStr">
        <is>
          <t>Basic and diluted income per share, redeemable common stock (in Dollars per share)</t>
        </is>
      </c>
      <c r="B15" s="6" t="n">
        <v>0</v>
      </c>
      <c r="C15" s="6" t="n">
        <v>0</v>
      </c>
    </row>
    <row r="16">
      <c r="A16" s="4" t="inlineStr">
        <is>
          <t>Class B Non-Redeemable Common Stock</t>
        </is>
      </c>
    </row>
    <row r="17">
      <c r="A17" s="3" t="inlineStr">
        <is>
          <t>Other income (expense):</t>
        </is>
      </c>
    </row>
    <row r="18">
      <c r="A18" s="4" t="inlineStr">
        <is>
          <t>Weighted average shares outstanding (in Shares)</t>
        </is>
      </c>
      <c r="B18" s="5" t="n">
        <v>6325000</v>
      </c>
      <c r="C18" s="5" t="n">
        <v>6325000</v>
      </c>
    </row>
    <row r="19">
      <c r="A19" s="4" t="inlineStr">
        <is>
          <t>Basic and diluted income per share, redeemable common stock (in Dollars per share)</t>
        </is>
      </c>
      <c r="B19" s="8" t="n">
        <v>-1.9</v>
      </c>
      <c r="C19" s="8" t="n">
        <v>-1.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0" customWidth="1" min="2" max="2"/>
    <col width="20" customWidth="1" min="3" max="3"/>
    <col width="27" customWidth="1" min="4" max="4"/>
    <col width="40" customWidth="1" min="5" max="5"/>
    <col width="13" customWidth="1" min="6" max="6"/>
  </cols>
  <sheetData>
    <row r="1">
      <c r="A1" s="1" t="inlineStr">
        <is>
          <t>Unaudited Condensed Statements of Changes in Stockholders’ Equity - USD ($)</t>
        </is>
      </c>
      <c r="B1" s="2" t="inlineStr">
        <is>
          <t>Class ACommon Stock</t>
        </is>
      </c>
      <c r="C1" s="2" t="inlineStr">
        <is>
          <t>Class BCommon Stock</t>
        </is>
      </c>
      <c r="D1" s="2" t="inlineStr">
        <is>
          <t>Additional Paid-in Capital</t>
        </is>
      </c>
      <c r="E1" s="2" t="inlineStr">
        <is>
          <t>Retained Earnings (Accumulated Deficit)</t>
        </is>
      </c>
      <c r="F1" s="2" t="inlineStr">
        <is>
          <t>Total</t>
        </is>
      </c>
    </row>
    <row r="2">
      <c r="A2" s="4" t="inlineStr">
        <is>
          <t>Balance at Dec. 31, 2020</t>
        </is>
      </c>
      <c r="B2" s="6" t="n">
        <v>316</v>
      </c>
      <c r="C2" s="6" t="n">
        <v>633</v>
      </c>
      <c r="D2" s="6" t="n">
        <v>8718352</v>
      </c>
      <c r="E2" s="6" t="n">
        <v>-3719296</v>
      </c>
      <c r="F2" s="6" t="n">
        <v>5000005</v>
      </c>
    </row>
    <row r="3">
      <c r="A3" s="4" t="inlineStr">
        <is>
          <t>Balance (in Shares) at Dec. 31, 2020</t>
        </is>
      </c>
      <c r="B3" s="5" t="n">
        <v>3159368</v>
      </c>
      <c r="C3" s="5" t="n">
        <v>6325000</v>
      </c>
    </row>
    <row r="4">
      <c r="A4" s="4" t="inlineStr">
        <is>
          <t>Change in value of common stock subject to possible redemption</t>
        </is>
      </c>
      <c r="B4" s="6" t="n">
        <v>-15</v>
      </c>
      <c r="C4" s="4" t="inlineStr">
        <is>
          <t xml:space="preserve"> </t>
        </is>
      </c>
      <c r="D4" s="5" t="n">
        <v>-1463202</v>
      </c>
      <c r="E4" s="4" t="inlineStr">
        <is>
          <t xml:space="preserve"> </t>
        </is>
      </c>
      <c r="F4" s="5" t="n">
        <v>-1463217</v>
      </c>
    </row>
    <row r="5">
      <c r="A5" s="4" t="inlineStr">
        <is>
          <t>Change in value of common stock subject to possible redemption (in Shares)</t>
        </is>
      </c>
      <c r="B5" s="5" t="n">
        <v>-146322</v>
      </c>
    </row>
    <row r="6">
      <c r="A6" s="4" t="inlineStr">
        <is>
          <t>Net income</t>
        </is>
      </c>
      <c r="B6" s="4" t="inlineStr">
        <is>
          <t xml:space="preserve"> </t>
        </is>
      </c>
      <c r="C6" s="4" t="inlineStr">
        <is>
          <t xml:space="preserve"> </t>
        </is>
      </c>
      <c r="D6" s="4" t="inlineStr">
        <is>
          <t xml:space="preserve"> </t>
        </is>
      </c>
      <c r="E6" s="5" t="n">
        <v>1463215</v>
      </c>
      <c r="F6" s="5" t="n">
        <v>1463215</v>
      </c>
    </row>
    <row r="7">
      <c r="A7" s="4" t="inlineStr">
        <is>
          <t>Balance at Mar. 31, 2021</t>
        </is>
      </c>
      <c r="B7" s="6" t="n">
        <v>301</v>
      </c>
      <c r="C7" s="6" t="n">
        <v>633</v>
      </c>
      <c r="D7" s="5" t="n">
        <v>7255150</v>
      </c>
      <c r="E7" s="5" t="n">
        <v>-2256081</v>
      </c>
      <c r="F7" s="5" t="n">
        <v>5000003</v>
      </c>
    </row>
    <row r="8">
      <c r="A8" s="4" t="inlineStr">
        <is>
          <t>Balance (in Shares) at Mar. 31, 2021</t>
        </is>
      </c>
      <c r="B8" s="5" t="n">
        <v>3013046</v>
      </c>
      <c r="C8" s="5" t="n">
        <v>6325000</v>
      </c>
    </row>
    <row r="9">
      <c r="A9" s="4" t="inlineStr">
        <is>
          <t>Change in value of common stock subject to possible redemption</t>
        </is>
      </c>
      <c r="B9" s="6" t="n">
        <v>121</v>
      </c>
      <c r="C9" s="4" t="inlineStr">
        <is>
          <t xml:space="preserve"> </t>
        </is>
      </c>
      <c r="D9" s="5" t="n">
        <v>12047886</v>
      </c>
      <c r="E9" s="4" t="inlineStr">
        <is>
          <t xml:space="preserve"> </t>
        </is>
      </c>
      <c r="F9" s="5" t="n">
        <v>12048007</v>
      </c>
    </row>
    <row r="10">
      <c r="A10" s="4" t="inlineStr">
        <is>
          <t>Change in value of common stock subject to possible redemption (in Shares)</t>
        </is>
      </c>
      <c r="B10" s="5" t="n">
        <v>1204801</v>
      </c>
    </row>
    <row r="11">
      <c r="A11" s="4" t="inlineStr">
        <is>
          <t>Net income</t>
        </is>
      </c>
      <c r="B11" s="4" t="inlineStr">
        <is>
          <t xml:space="preserve"> </t>
        </is>
      </c>
      <c r="C11" s="4" t="inlineStr">
        <is>
          <t xml:space="preserve"> </t>
        </is>
      </c>
      <c r="D11" s="4" t="inlineStr">
        <is>
          <t xml:space="preserve"> </t>
        </is>
      </c>
      <c r="E11" s="5" t="n">
        <v>-12048007</v>
      </c>
      <c r="F11" s="5" t="n">
        <v>-12048007</v>
      </c>
    </row>
    <row r="12">
      <c r="A12" s="4" t="inlineStr">
        <is>
          <t>Balance at Jun. 30, 2021</t>
        </is>
      </c>
      <c r="B12" s="6" t="n">
        <v>422</v>
      </c>
      <c r="C12" s="6" t="n">
        <v>633</v>
      </c>
      <c r="D12" s="6" t="n">
        <v>19303036</v>
      </c>
      <c r="E12" s="6" t="n">
        <v>-14304088</v>
      </c>
      <c r="F12" s="6" t="n">
        <v>5000003</v>
      </c>
    </row>
    <row r="13">
      <c r="A13" s="4" t="inlineStr">
        <is>
          <t>Balance (in Shares) at Jun. 30, 2021</t>
        </is>
      </c>
      <c r="B13" s="5" t="n">
        <v>4217847</v>
      </c>
      <c r="C13"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10584792</v>
      </c>
    </row>
    <row r="5">
      <c r="A5" s="3" t="inlineStr">
        <is>
          <t>Adjustments to reconcile net loss to net cash used in operating activities:</t>
        </is>
      </c>
    </row>
    <row r="6">
      <c r="A6" s="4" t="inlineStr">
        <is>
          <t>Changes in fair value of derivative liabilities</t>
        </is>
      </c>
      <c r="B6" s="5" t="n">
        <v>9039000</v>
      </c>
    </row>
    <row r="7">
      <c r="A7" s="4" t="inlineStr">
        <is>
          <t>Interest earned on investments held in Trust Account</t>
        </is>
      </c>
      <c r="B7" s="5" t="n">
        <v>-60666</v>
      </c>
    </row>
    <row r="8">
      <c r="A8" s="3" t="inlineStr">
        <is>
          <t>Changes in operating assets and liabilities:</t>
        </is>
      </c>
    </row>
    <row r="9">
      <c r="A9" s="4" t="inlineStr">
        <is>
          <t>Prepaid expenses</t>
        </is>
      </c>
      <c r="B9" s="5" t="n">
        <v>-142947</v>
      </c>
    </row>
    <row r="10">
      <c r="A10" s="4" t="inlineStr">
        <is>
          <t>Accrued expenses</t>
        </is>
      </c>
      <c r="B10" s="5" t="n">
        <v>44213</v>
      </c>
    </row>
    <row r="11">
      <c r="A11" s="4" t="inlineStr">
        <is>
          <t>Net cash used in operating activities</t>
        </is>
      </c>
      <c r="B11" s="5" t="n">
        <v>-1705192</v>
      </c>
    </row>
    <row r="12">
      <c r="A12" s="3" t="inlineStr">
        <is>
          <t>Cash Flows from Financing Activities:</t>
        </is>
      </c>
    </row>
    <row r="13">
      <c r="A13" s="4" t="inlineStr">
        <is>
          <t>Payment of offering costs</t>
        </is>
      </c>
      <c r="B13" s="5" t="n">
        <v>-27810</v>
      </c>
    </row>
    <row r="14">
      <c r="A14" s="4" t="inlineStr">
        <is>
          <t>Net cash used in financing activities</t>
        </is>
      </c>
      <c r="B14" s="5" t="n">
        <v>-27810</v>
      </c>
    </row>
    <row r="15">
      <c r="A15" s="4" t="inlineStr">
        <is>
          <t>Net Change in Cash</t>
        </is>
      </c>
      <c r="B15" s="5" t="n">
        <v>-1733002</v>
      </c>
    </row>
    <row r="16">
      <c r="A16" s="4" t="inlineStr">
        <is>
          <t>Cash – Beginning of period</t>
        </is>
      </c>
      <c r="B16" s="5" t="n">
        <v>1896170</v>
      </c>
    </row>
    <row r="17">
      <c r="A17" s="4" t="inlineStr">
        <is>
          <t>Cash – End of period</t>
        </is>
      </c>
      <c r="B17" s="5" t="n">
        <v>163168</v>
      </c>
    </row>
    <row r="18">
      <c r="A18" s="3" t="inlineStr">
        <is>
          <t>Non-Cash financing activities:</t>
        </is>
      </c>
    </row>
    <row r="19">
      <c r="A19" s="4" t="inlineStr">
        <is>
          <t>Change in value of Class A common stock subject to possible redemption</t>
        </is>
      </c>
      <c r="B19" s="6" t="n">
        <v>-105847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Live Oak Acquisition Corp. II (the “Company”)
is a blank check company incorporated in Delaware on August 12, 2020,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period from August 12, 2020 (inception) through June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Live Oak Sponsor
Partners II, LLC, a Delaware limited liability company (the “Sponsor”). The registration statement for the Company’s
Initial Public Offering was declared effective on December 2, 2020. On December 7, 2020,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Transaction costs amounted to $13,064,337, consisting
of $4,610,000 in cash underwriting fees, $8,067,500 of deferred underwriting fees and $386,837 of other offering costs. (Note 5). Simultaneously with the closing of the Initial
Public Offering, the Company consummated the private placement (“Private Placement”) of 4,666,667 warrants (each, a “Private
Placement Warrant” and collectively, the “Private Placement Warrants”) at a price of $1.50 per Private Placement Warrant
to the Sponsor, generating proceeds of $7.0 million (Note 4).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will not be entitled to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December 7,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163,168 in
cash and cash equivalents and working capital of $245,127 (not taking into account tax obligations of approximately $60,000 that
may be paid using investment income earned in Trust Account). The Company’s liquidity needs prior
to the consummation of the Initial Public Offering were satisfied through the payment of $25,000 from the Sponsor to purchase Founder
Shares (as defined in Note 4), and loan proceeds from the Sponsor of $240,000 under the Note (as defined in Note 4). The Company repaid
the Note upon the closing of the Initial Public Offering out of the $750,000 of offering proceeds that was allocated to the payment of
offering expenses (other than underwriting commissions) not held in the trust account. Subsequent to the consummation of the Initial Public
Offering, the Company’s liquidity has been satisfied through the net proceeds from the consummation of the Initial Public Offering
and the Private Placement held outside of the Trust Account.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Annual Report on Form
10-KA filed by the Company with the SEC on May 24,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statements of operations. Offering costs allocated to the Class A common stock issued were charged
to stock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433,333 warrants issued in connection
with the Initial Public Offering (the “Public Warrants”) and the 4,666,667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fair value of the Public Warrants issued in connection with the Public Offering has been estimated using a binomial lattice
model in a risk-neutral framework. The fair value of the Private Placement Warrants has been estimated using a Black-Scholes option pricing
model. For periods subsequent to the detachment of the Public Warrants from the Units, the Public Warrant quoted market price was used
as the fair value for the Public Warrants and the Private Placement Warrants as of each relevant date. Derivative warrant liabilities
are classified as non-current liabilities as their liquidation is not reasonably expected to require the use of current assets or require
the creation of current liabilities. Class A Common Stock Shares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June 30, 2021 and December 31, 2020, respectively, 21,082,153 and 22,140,632 shares of Class A
common stock subject to possible redemption at the redemption amount were presented at redemption value as temporary equity, outside of
the stockholders’ equity section of the condensed balance sheets. Net Income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13,100,000 shares of Class A
common stock in the calculation of diluted income per share, since the average stock price of the Company’s common stock for the
three and six months ended June 30, 2021 was less than the exercise price and therefore, the inclusion of such Warrants under the treasury
stock method would be anti-dilutive. The Company’s statements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for the period. Net income (loss) per share, basic and diluted, for Class B non-redeemable common stock is calculated
by dividing the net income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Six Months Ended
2021 2021
Redeemable Class A Common Stock
Numerator: Earnings allocable to Redeemable Class A Common Stock
Interest Income $ 23,198 $ 60,666
Less: Income and Franchise Tax available to be withdrawn from the Trust Account (23,198 ) (60,666 )
Redeemable Net Earnings $ — $ —
Denominator: Weighted Average Redeemable Class A Common Stock
Redeemable Class A Common Stock, Basic and Diluted 25,300,000 25,300,000
Earnings/Basic and Diluted Redeemable Class A Common Stock $ 0.00 $ 0.00
Non-Redeemable Class B Common Stock
Numerator: Net (Loss) Income minus Redeemable Net Earnings
Net (Loss) Income $ (12,048,007 ) $ (10,584,792 )
Less: Redeemable Net Earnings — —
Non-Redeemable Net (Loss) Income $ (12,048,007 ) $ (10,584,792 )
Denominator: Weighted Average Non-Redeemable Class B Common Stock
Non-Redeemable Class B Common Stock, Basic and Diluted (1) 6,325,000 6,325,000
Earnings/Basic and Diluted Non-Redeemable Class B Common Stock $ (1.90 ) $ (1.67 )
(1) For the three and six months ended June 30, 2021, basic and
diluted shares were the same as there are no non-redeemable securities that are dilutive to the stockholder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 Initial Public Offering On December 7, 2020, the Company consummated
its Initial Public Offering of 25,300,000 Units, including 3,300,000 Over-Allotment Units, at $10.00 per Unit, generating gross proceeds
of $253.0 million. Transaction costs amounted to $13,064,337, consisting of $4,610,000 in cash underwriting fees, $8,067,500 of deferred
underwriting fees and $386,837 of other offering costs. Each Unit consists of one share of Class A
common stock and one-third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37:13Z</dcterms:created>
  <dcterms:modified xmlns:dcterms="http://purl.org/dc/terms/" xmlns:xsi="http://www.w3.org/2001/XMLSchema-instance" xsi:type="dcterms:W3CDTF">2021-08-12T21:37:13Z</dcterms:modified>
</cp:coreProperties>
</file>